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Bal" sheetId="2" state="visible" r:id="rId2"/>
    <sheet xmlns:r="http://schemas.openxmlformats.org/officeDocument/2006/relationships" name="Unaudited Interim Condensed B_2" sheetId="3" state="visible" r:id="rId3"/>
    <sheet xmlns:r="http://schemas.openxmlformats.org/officeDocument/2006/relationships" name="Unaudited Interim Condensed Sta" sheetId="4" state="visible" r:id="rId4"/>
    <sheet xmlns:r="http://schemas.openxmlformats.org/officeDocument/2006/relationships" name="Unaudited Interim Condensed S_2" sheetId="5" state="visible" r:id="rId5"/>
    <sheet xmlns:r="http://schemas.openxmlformats.org/officeDocument/2006/relationships" name="Unaudited Interim Condensed S_3" sheetId="6" state="visible" r:id="rId6"/>
    <sheet xmlns:r="http://schemas.openxmlformats.org/officeDocument/2006/relationships" name="Unaudited Interim Condensed S_4"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net_" sheetId="11" state="visible" r:id="rId11"/>
    <sheet xmlns:r="http://schemas.openxmlformats.org/officeDocument/2006/relationships" name="Note Payable" sheetId="12" state="visible" r:id="rId12"/>
    <sheet xmlns:r="http://schemas.openxmlformats.org/officeDocument/2006/relationships" name="Other Accrued Liabilities" sheetId="13" state="visible" r:id="rId13"/>
    <sheet xmlns:r="http://schemas.openxmlformats.org/officeDocument/2006/relationships" name="Deferred Revenues" sheetId="14" state="visible" r:id="rId14"/>
    <sheet xmlns:r="http://schemas.openxmlformats.org/officeDocument/2006/relationships" name="Commitments and Contingencies" sheetId="15" state="visible" r:id="rId15"/>
    <sheet xmlns:r="http://schemas.openxmlformats.org/officeDocument/2006/relationships" name="Share Capital and Public Offeri" sheetId="16" state="visible" r:id="rId16"/>
    <sheet xmlns:r="http://schemas.openxmlformats.org/officeDocument/2006/relationships" name="Related Party Consulting Agreem"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Prepaid Expenses and Other Cu_2" sheetId="20" state="visible" r:id="rId20"/>
    <sheet xmlns:r="http://schemas.openxmlformats.org/officeDocument/2006/relationships" name="Property and Equipment, net_ (T" sheetId="21" state="visible" r:id="rId21"/>
    <sheet xmlns:r="http://schemas.openxmlformats.org/officeDocument/2006/relationships" name="Other Accrued Liabilities (Tabl" sheetId="22" state="visible" r:id="rId22"/>
    <sheet xmlns:r="http://schemas.openxmlformats.org/officeDocument/2006/relationships" name="Share Capital and Public Offe_2" sheetId="23" state="visible" r:id="rId23"/>
    <sheet xmlns:r="http://schemas.openxmlformats.org/officeDocument/2006/relationships" name="Background (Details)" sheetId="24" state="visible" r:id="rId24"/>
    <sheet xmlns:r="http://schemas.openxmlformats.org/officeDocument/2006/relationships" name="Summary of Significant Accoun_2" sheetId="25" state="visible" r:id="rId25"/>
    <sheet xmlns:r="http://schemas.openxmlformats.org/officeDocument/2006/relationships" name="Prepaid Expenses and Other Cu_3" sheetId="26" state="visible" r:id="rId26"/>
    <sheet xmlns:r="http://schemas.openxmlformats.org/officeDocument/2006/relationships" name="Property and Equipment, net_ (D" sheetId="27" state="visible" r:id="rId27"/>
    <sheet xmlns:r="http://schemas.openxmlformats.org/officeDocument/2006/relationships" name="Property and Equipment, net_ _2" sheetId="28" state="visible" r:id="rId28"/>
    <sheet xmlns:r="http://schemas.openxmlformats.org/officeDocument/2006/relationships" name="Note Payable (Details)" sheetId="29" state="visible" r:id="rId29"/>
    <sheet xmlns:r="http://schemas.openxmlformats.org/officeDocument/2006/relationships" name="Other Accrued Liabilities (Deta" sheetId="30" state="visible" r:id="rId30"/>
    <sheet xmlns:r="http://schemas.openxmlformats.org/officeDocument/2006/relationships" name="Deferred Revenues (Details)" sheetId="31" state="visible" r:id="rId31"/>
    <sheet xmlns:r="http://schemas.openxmlformats.org/officeDocument/2006/relationships" name="Commitments and Contingencies (" sheetId="32" state="visible" r:id="rId32"/>
    <sheet xmlns:r="http://schemas.openxmlformats.org/officeDocument/2006/relationships" name="Share Capital and Public Offe_3" sheetId="33" state="visible" r:id="rId33"/>
    <sheet xmlns:r="http://schemas.openxmlformats.org/officeDocument/2006/relationships" name="Share Capital and Public Offe_4" sheetId="34" state="visible" r:id="rId34"/>
    <sheet xmlns:r="http://schemas.openxmlformats.org/officeDocument/2006/relationships" name="Related Party Consulting Agre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00_);_(&quot;SFr &quot;(#,##0.00)"/>
    <numFmt numFmtId="167" formatCode="_(&quot;$ &quot;#,##0.000_);_(&quot;$ &quot;(#,##0.000)"/>
    <numFmt numFmtId="168" formatCode="_(&quot;$ &quot;#,##0.0_);_(&quot;$ &quot;(#,##0.0)"/>
    <numFmt numFmtId="169" formatCode="#,##0.0_);(#,##0.0)"/>
    <numFmt numFmtId="170" formatCode="#,##0.00%_);(#,##0.00%)"/>
    <numFmt numFmtId="171" formatCode="#,##0%_);(#,##0%)"/>
    <numFmt numFmtId="172"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NLS Pharmaceutic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83036</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99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The Company’s prepaid expenses and other
current assets consisted of the following as of June 30, 2022 and December 31, 2021:
June 30, December 31,
Vendor prepayments $ 23,200 $ 37,538
VAT recoverable and other current assets 59,830 38,551
Prepaid insurance 513,450 187,446
Prepaid expenses 71,841 28,419
Total prepaid expenses and other current assets $ 668,321 $ 291,9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4 Property and Equipment, net: The following table shows the property and equipment
as of June 30, 2022 and December 31, 2021:
June 30, December 31,
Cost
Furniture and fixtures $ 13,341 $ 13,341
Software 26,219 26,219
Total cost 39,560 39,560
Accumulated depreciation (15,754 ) (10,050 )
Total property and equipment, net $ 23,806 $ 29,510 Deprecation and related amortization expense was
$5,704 and $5,022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Payable</t>
        </is>
      </c>
      <c r="B1" s="2" t="inlineStr">
        <is>
          <t>6 Months Ended</t>
        </is>
      </c>
    </row>
    <row r="2">
      <c r="B2" s="2" t="inlineStr">
        <is>
          <t>Jun. 30, 2022</t>
        </is>
      </c>
    </row>
    <row r="3">
      <c r="A3" s="3" t="inlineStr">
        <is>
          <t>Note Payable [Abstract]</t>
        </is>
      </c>
      <c r="B3" s="4" t="inlineStr">
        <is>
          <t xml:space="preserve"> </t>
        </is>
      </c>
    </row>
    <row r="4">
      <c r="A4" s="4" t="inlineStr">
        <is>
          <t>Note Payable</t>
        </is>
      </c>
      <c r="B4" s="4" t="inlineStr">
        <is>
          <t>Note 5 Note Payable In January 2022, the Company entered into a note
payable of $704,160 for payment of its directors’ and officers’ insurance policy. The note payable has a term of 10 months and has
a 3.90% stated interest rate. As of June 30, 2022, the outstanding balance on the note payable was $354,3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ccrued Liabilities</t>
        </is>
      </c>
      <c r="B1" s="2" t="inlineStr">
        <is>
          <t>6 Months Ended</t>
        </is>
      </c>
    </row>
    <row r="2">
      <c r="B2" s="2" t="inlineStr">
        <is>
          <t>Jun. 30, 2022</t>
        </is>
      </c>
    </row>
    <row r="3">
      <c r="A3" s="3" t="inlineStr">
        <is>
          <t>Schedule of other accrued liabilities [Abstract]</t>
        </is>
      </c>
      <c r="B3" s="4" t="inlineStr">
        <is>
          <t xml:space="preserve"> </t>
        </is>
      </c>
    </row>
    <row r="4">
      <c r="A4" s="4" t="inlineStr">
        <is>
          <t>Other Accrued Liabilities</t>
        </is>
      </c>
      <c r="B4" s="4" t="inlineStr">
        <is>
          <t xml:space="preserve">Note 6 Other Accrued Liabilities: Other accrued liabilities consisted of the following
as of June 30, 2022 and December 31, 2021:
June 30, December 31,
Professional consultants’ expenses $ 177,401 $ 244,245
Vendor liabilities 53,681 16,954
Related party expenses 20,445 6,877
Accrued board fees 72,238 137,002
Accrued commitment fee 200,000 200,000
Other accrued expenses 10,835 61,371
Total other accrued liabilities $ 534,600 $ 666,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s</t>
        </is>
      </c>
      <c r="B1" s="2" t="inlineStr">
        <is>
          <t>6 Months Ended</t>
        </is>
      </c>
    </row>
    <row r="2">
      <c r="B2" s="2" t="inlineStr">
        <is>
          <t>Jun. 30, 2022</t>
        </is>
      </c>
    </row>
    <row r="3">
      <c r="A3" s="3" t="inlineStr">
        <is>
          <t>Deferred Revenue Disclosure [Abstract]</t>
        </is>
      </c>
      <c r="B3" s="4" t="inlineStr">
        <is>
          <t xml:space="preserve"> </t>
        </is>
      </c>
    </row>
    <row r="4">
      <c r="A4" s="4" t="inlineStr">
        <is>
          <t>Deferred Revenues</t>
        </is>
      </c>
      <c r="B4" s="4" t="inlineStr">
        <is>
          <t>Note 7 Deferred Revenues: In February 2019, the Company entered into a license
agreement (the “EF License Agreement”), to develop and commercialize its product candidate, Nolazol, in Latin American countries
with Eurofarma, a Brazilian pharmaceutical company. The EF License Agreement covers the grant of non-transferable licenses, without the
right to sublicense, to Eurofarma to develop and commercialize Nolazol in Latin America. The EF License Agreement also specifies the Company’s
obligation to advance ongoing development activities with respect to Nolazol in the United States. A joint steering committee will oversee
the development and regulatory activities directed towards marketing approval, manufacturing and commercialization phases. The Company
believes its participation in the joint steering committee is not of material significance to the licenses in the context of the EF License
Agreement on the whole and, as such, management has excluded these activities in the determination of its performance obligation(s) under
the EF License Agreement. The EF License Agreement provides that the parties
shall enter into a separate manufacturing and supply agreement during the term of the EF License Agreement. Under the EF License Agreement, the Company received
a non-refundable, upfront payment of $2,500,000 and is further eligible to receive non-refundable milestone payments of up to $16,000,000,
based on the achievement of milestones related to regulatory filings, regulatory approvals and the commercialization of Nolazol. The achievement
and timing of the milestones depend on the success of development, approval and sales progress, if any, of Nolazol in the future. In addition,
the Company is also eligible for tiered royalty payments. The Company identified the licenses granted to
Eurofarma and its obligation to advance development activities with respect to Nolazol in the United States as the material promises under
the EF License Agreement. For purposes of identifying the Company’s performance obligations under the EF License Agreement, management
believes that while the exclusive licenses were granted to Eurofarma at the outset of the EF License Agreement, the grant of those licenses
does not singularly result in the transfer of the Company’s broader obligation to Eurofarma under the EF License Agreement. The Company is obligated under the EF License
Agreement to advance its development activities in the United States and those activities precede Eurofarma’s necessary regulatory
approvals for commercialization of Nolazol, in Latin American countries. The Company intends to apply its proprietary know-how to the
ongoing development activities in the United States involving its intellectual property relating to Nolazol. These development activities
are specific to the Company and the Company believes they are not capable of being distinct in the context of the EF License Agreement
on the whole. The licenses provided to Eurofarma are not transferable
and without the right to sublicense therefore Eurofarma is not presently able to monetize its investment in Nolazol as clinical development
in the United States or any Latin American countries has yet to be completed and Eurofarma has yet to seek or obtain regulatory approval
in any Latin American country. The licenses to Eurofarma represent rights to use the Company’s intellectual property with respect
to Nolazol for which revenue is recognized at a point in time which is when Eurofarma is able to use and benefit from the licenses. The
licenses are considered of limited value without the Company’s development activities with respect to Nolazol in the United States.
As such, the licenses are not capable of being distinct until after successful clinical development and regulatory approval and alone
do not have standalone functionality to Eurofarma. Management has determined that the licenses, while capable of being distinct, are not
distinct as they do not have stand-alone value to Eurofarma without the Company’s planned development activities in the United States
and the approval for sale in Latin America. Bundled together with the Company’s development
activities of Nolazol in the United States, the licenses granted under the EF License Agreement will enable Eurofarma to seek regulatory
approvals and ultimately seek to commercialize Nolazol in Latin America. Therefore, management believes the licenses bundled together
with the Company’s development activities in the United States constitute a single distinct performance obligation under the EF
License Agreement for accounting purposes, or (the “License Performance Obligation”). The Company has initially estimated a total transaction
price of $2,500,000, consisting of the fixed upfront payment determined to be an advance on the License Performance Obligation. Upon execution
of the EF License Agreement and as of June 30, 2022, variable consideration consisting of milestone payments has been constrained and
excluded from the transaction price given the significant uncertainty of achievement of the development and regulatory milestones. The Company has allocated the transaction price
entirely to the single License Performance Obligation and recorded the $2,500,000 as deferred revenue that is expected to be recognized
upon Brazilian or other Latin American market approval or, in the event marketing approval in the United States and/or Latin America is
not achieved, whether by failure in clinical development or otherwise, when the Company’s performance obligations are contractually
complete or the EF License Agreement is terminated. Amounts expected to be recognized as revenue within
the 12 months following the balance sheet date are classified as a current portion of deferred revenue in the accompanying condensed balance
sheets. Amounts not expected to be recognized as revenue within the 12 months following the balance sheet date are classified as deferred
revenue, net of current portion. As of June 30, 2022 and December 31, 2021, the Company has long-term deferred revenues of $2,500,000,
which will be recognized when the development services of Nolazol are completed and the product candidate receives applicable regulatory
approval in Latin America that allows Eurofarma to commence commercialization of Nolazol in accordance with the EF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8 Commitments and Contingencies: Commitments On March 10, 2021, the Company entered into a
License Agreement (the “Agreement”) with Novartis Pharma AG (“Novartis”), whereby the Company obtained, on an
exclusive basis in the U.S., all of the available data referred to and included in the original
new drug application (“NDA”) for Sanorex® (mazindol) submitted to the U.S. Food and Drug Administration (“FDA”)
in February 1972. The agreement encompasses all preclinical and clinical studies, data used for manufacturing including stability and
other chemistry manufacturing and controls data, formulation data and know-how for all products containing mazindol as an active substance,
and all post-marketing clinical studies and periodic safety reports from 1973 onwards. Under the Agreement, the Company has obtained the
same rights on a non-exclusive basis in all territories outside of the U.S. except for Japan, with the right to cross-reference the Sanorex
NDA with non-U.S. regulatory agencies in the licensed territories. The Agreement includes the right to sublicense or assign the license
to third parties, subject to such third parties meeting certain obligations. As consideration for the license, the Company paid Novartis
$250,000 upon the signing of the agreement with milestone payments due as follows: (i) $750,000 payable following the end of a Phase II
meeting with the FDA, with the amount to be reduced to $375,000 if toxicology studies must be repeated; (ii) $2 million following the
earlier of FDA marketing authorization of Litigation The Company may become involved in miscellaneous
litigation and legal actions, including product liability, consumer, commercial, tax and governmental matters, which can arise from time
to time in the ordinary course of the Company’s business. Litigation and legal actions are inherently unpredictable, and excessive
verdicts can result in such situations. The Company is not currently involved in any such matters. COVID-19 The Company
has implemented a comprehensive response strategy designed to manage the ongoing impact of the COVID-19 pandemic on its employees, patients
and its business. The prolonged nature of the pandemic is negatively impacting the Company’s business in a varied manner due to
the emergence of the Delta and Omicron variants and other variants with increased transmissibility, even in some cases in vaccinated people,
limited access to health care provider offices and institutions and the willingness of patients or parents of patients to seek treatment.
The Company expects that its business, financial condition, results of operations and growth prospects may continue to be negatively impacted
by the pandemic on a limited basis that may vary depending on the context. However, the Company has begun to observe, and expects to continue
to observe, a gradual normalization in patient and healthcare provider practices, as providers and patients have adapted their behaviors
and procedures to the evolving circumstances and as COVID-19 vaccines continue to be administered. The extent of the impact on the Company’s
clinical development and regulatory efforts, its corporate development objectives and the value of market for its common shares will depend
on future developments that are highly uncertain and cannot be predicted with confidence at this time. Such developments include continued
spread of the Delta and Omicron variants in the U.S., Switzerland and other countries and the potential emergence of other SARS-CoV-2
variants that may prove especially contagious or virulent, the ultimate duration and severity of the pandemic, governmental “stay-at-home”
orders and travel restrictions, quarantines, social distancing and business closure requirements in the U.S., Switzerland and other countries,
and the effectiveness of vaccination programs and other actions taken globally to contain and treat the dis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t>
        </is>
      </c>
      <c r="B1" s="2" t="inlineStr">
        <is>
          <t>6 Months Ended</t>
        </is>
      </c>
    </row>
    <row r="2">
      <c r="B2" s="2" t="inlineStr">
        <is>
          <t>Jun. 30, 2022</t>
        </is>
      </c>
    </row>
    <row r="3">
      <c r="A3" s="3" t="inlineStr">
        <is>
          <t>Share Capital and Public Offerings [Abstract]</t>
        </is>
      </c>
      <c r="B3" s="4" t="inlineStr">
        <is>
          <t xml:space="preserve"> </t>
        </is>
      </c>
    </row>
    <row r="4">
      <c r="A4" s="4" t="inlineStr">
        <is>
          <t>Share Capital and Public Offerings</t>
        </is>
      </c>
      <c r="B4" s="4" t="inlineStr">
        <is>
          <t>Note 9 Share Capital and Public Offerings: Common Shares: As of June 30, 2022, the Company had 19,564,512 registered and issued
common shares. On April 25, 2022, the
Company closed a registered direct offering with health-care focused institutional investors alongside participation from the Company’s
Chairman of the Board of Directors, Ronald Hafner, for the purchase and sale of (i) 3,015,384 common shares, at a purchase price of $1.04
per share, and (ii) pre-funded warrants to purchase up to 1,184,616 common shares (the “Pre-Funded Warrants”) at a purchase
price of $1.04 minus CHF 0.02 per Pre-Funded Warrant. The Chairman of our Board of Directors, Ronald Hafner, purchased 95,984 of the 3,015,384
common shares in the offering. In a concurrent private placement, the Company
issued the investors, who also participated in the registered direct offering, warrants to purchase up to 3,150,000 common shares. The
warrants have an exercise price of $1.04 per common share, are exercisable six months following the date of issuance and expire 5 years
following the initial exercise date. Pursuant to the terms of the securities purchase agreement, dated April 13, 2022, between the Company
and the investors, the Company agreed to register and create the common shares issuable upon the exercise of the warrants issued as part
of the concurrent private placement. The common shares will first need to be created based on Swiss law upon the exercise of the respective
warrants by the investors. The Company also entered
into an agreement (the “Placement Agent Agreement”) with A.G.P./Alliance Global Partners, as sole placement agent (the “Placement
Agent”) dated April 13, 2022, pursuant to which the Placement Agent agreed to serve as the Company’s placement agent in connection
with the registered direct offering and concurrent private placement. The Company agreed to pay the Placement Agent (except with respect
to the securities to be purchased by Mr. Hafner) a cash placement fee equal to 7.0% of the aggregate gross proceeds received for the securities
sold in the offerings. On March 5, 2022, the
Company, entered into an ATM Sales Agreement (the “Sales Agreement”) with Virtu, as sales agent. Pursuant to the terms of
the Sales Agreement, the Company may issue and sell from time to time its common shares, par value CHF 0.02 per share, through Virtu,
acting as its sales agent, or directly to Virtu, acting as principal. On March 31, 2022, the Company sold 22,000 common shares through
the Sales Agreement for approximately $31 thousand, net. Pursuant to the Company’s prospectus supplement filed on April 13, 2022,
the Company may issue and sell its common shares having an aggregate offering price of up to $230 thousand pursuant to the Sales Agreement. Under the Sales Agreement,
common shares will be offered and sold pursuant to the Company’s shelf registration statement on Form F-3 (File No. 333-262489),
declared effective by the Securities and Exchange Commission on February 11, 2022. In addition, under the Sales Agreement, sales of common
shares may be made by any method permitted by law deemed to be an “at the market offering” as defined in Rule 415(a)(4) under
the Securities Act of 1933, as amended. The Company will pay
Virtu a commission rate of up to 3.0% of the gross proceeds from each sale of Shares and has agreed to provide Virtu with customary indemnification
and contribution rights. The Company will also reimburse Virtu for certain specified expenses in connection with entering into the Sales
Agreement. The Company has no obligation
to sell any of the common shares under the Sales Agreement and may at any time suspend the offering of its common shares upon notice and
subject to other conditions. Warrants: On April 25, 2022, in a concurrent private placement,
the Company issued investors, who also participated in the registered direct offering, warrants to purchase up to 3,150,000 common shares.
The warrants have an exercise price of $1.04 per common share, are exercisable six months following the date of issuance and expire 5
years following the initial exercise date. Pursuant to the terms of the securities purchase agreement, dated April 13, 2022, between the
Company and the investors, the Company agreed to register and create the common shares issuable upon the exercise of the warrants issued
as part of the concurrent private placement. The common shares will first need to be created based on Swiss law upon the exercise of the
respective warrants by the investors. The following table summarizes
the common share warrant activity for the six months ended June 30, 2022:
Balance on January 1, 2022 5,409,746
Issuances 4,334,616
Exercises -
Balance on June 30, 2022 9,744,362 Treasury Shares: In the second half of
2021, the Company created treasury shares from its authorized capital in order to use them for the SEDA, as discussed above. On June 30,
2022 and December 31, 2021, the Company held 1,778,592 and 1,474,853 treasury shares, respectively, for financing arrangements. Option Plan On December 14, 2021, the board of directors (the
“Board”) adopted the Share Option Plan Regulation 2021 (the “Option Plan”). The purpose of the Option Plan is
to retain, attract and motivate management, employees, directors and consultants by providing them with options to purchase our common
shares. The Board allocated fifteen percent (15%) of the Company’s fully diluted shares to awards that may be made pursuant to the
Option Plan. For the six months ended June 30, 2022, the Company had not issued any options under th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ulting Agreement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consulting agreements</t>
        </is>
      </c>
      <c r="B4" s="4" t="inlineStr">
        <is>
          <t>Note 10 Related party consulting agreements: In October 2019, the Company entered into a collaboration
agreement with Adya Consulting, a company founded and managed by the Company’s current Chief Operating Officer, Silvia Panigone.
Pursuant to the collaboration agreement, the Company agreed to pay Adya Consulting a one-time fee of CHF 2,500 ($2,705) for due diligence
activities as well as a success fee of 5% for raising funds. For the six months ended June 30, 2022 and 2021, the Company recorded fees
to Adya Consulting of $19,045 and $82,830 included in research and development expenses, respectively, on the statement of operating and
comprehensive loss. Effective May 1, 2021, Ms. Panigone entered into an employment agreement with the Company. On September 5, 2022, the
Company and Ms. Panigone agreed that she will leave her position as Chief Operating Officer on November 30, 2022. In January 2017, and as subsequently amended in
October 2020, the Company entered into a consulting agreement with CHG BioVenture SA, an entity controlled by Mr. Hervé Girsault,
the Company’s current Head of Business Development. Pursuant to the consulting agreement, the Company agreed to pay CHG BioVenture
SA a monthly fee of CHF 17,500, as well as an opportunity for a bonus of up to 15% of the annual fee, subject to the Company’s discretion.
In addition, the Company has agreed to pay CHG BioVenture SA a 1% fee tied to the net proceeds actually received by the Company in certain
transactions, such as, but not limited to, an M&amp;A transaction. The consulting agreement may be terminated by either party for any
reason at the end of each calendar quarter with three months’ prior written notice, or immediately if Mr. Girsault breaches the
confidentiality provision. The consulting agreement also provides for a 24-month non-competition clause. The consulting agreement also
provides for standard confidentiality provisions as well as reimbursement for certain expenses. For the six months ended June 30, 2022
and 2021, the Company recorded fees to CHG BioVenture SA of $74,989 and $82,331, respectively, included in general and administrative
expenses on the statement of operating and comprehensive loss. The Company has entered into a new consulting
agreement starting May 1, 2021 for the continuation of Mr. Girsault’s engagement with the Company in his current role. Pursuant
to the new agreement, the Company has agreed to pay CHG BioVenture SA a monthly fee CHF 4’375 ($4,733) plus 7.7% VAT for his services.
In addition, CHG BioVenture SA is eligible for a 1% success fee payment in the event of closing of a partnering agreement in China. In March 2021, the Company entered into a consulting
agreement with Mr. Subhasis Roy, the Company’s then Interim Chief Financial Officer, pursuant to which the Company agreed to pay
Mr. Roy a daily rate of CHF 2,000 for his services. The consulting agreement was terminatable by either party upon 30 days’ written
notice or immediately by the Company in the event of a material breach by Mr. Roy that could not be cured. The consulting agreement contained
customary confidentiality provisions and provided for an 18-month non-solicitation clause. For the six months ended June 30, 2022 and
2021, the Company recorded fees to Mr. Roy of $49,728 and $52,298, included in general and administrative expenses on the statement of
operating and comprehensive loss. The Company entered into a new consulting agreement starting July, 2021 for the continuation of Mr.
Roy’s engagement with the Company in his current role. On May 31, 2022, Mr. Roy resigned as the Registrant’s Interim Chief
Financial Officer. Mr. Roy continued to provide transition services to the Company through June 30, 2022. In February 2021, the Company entered into a consulting
agreement with Mr. Eric Konofal, the Company’s current Chief Scientific Officer, pursuant to which the Company agreed to pay Mr.
Konofal a daily rate of CHF 2,000 for his services. The consulting agreement may be terminated by either party upon 30 days’ written
notice or immediately by the Company in the event of a material breach by Mr. Konofal that cannot be cured. The consulting agreement contains
customary confidentiality provisions and provides for an 18-month non-solicitation clause as well as reimbursement for certain expenses.
For the six months ended June 30, 2022 and 2021, the Company recorded fees to Mr. Konofal of $103,582 and $87,107, included in research
and development expenses on the statement of operating and comprehensive loss. The Company entered a new consulting agreement starting
July 1, 2021 for the continuation of Mr. Konofal’s engagement with the Company in his current role. In March 2021, the Company entered into a consulting
agreement with Mr. Carlos Camozzi, the Company’s current Interim Medical Director, pursuant to which the Company agreed to pay Mr.
Camozzi an hourly rate of CHF 230 plus 7.7% VAT for his services. The consulting agreement may be terminated by either party upon 30 days’
written notice or immediately by us in the event of a material breach by Mr. Camozzi that cannot be cured. The consulting agreement contains
customary confidentiality provisions and provides for an 18-month non-solicitation clause as well as reimbursement for certain expenses.
For the six months ended June 30, 2022 and 2021, the Company recorded fees to Mr. Camozzi of $75,121 and $53,002, included in research
and development expenses on the statement of operating and comprehensive loss. In June 2022, the Company entered into a consulting
agreement with Mr. Chad Hellmann, the Company’s current Chief Financial Officer, pursuant to which the Company agreed to pay Mr.
Hellmann an annual salary of $160,000 for his services. Additionally, Mr. Hellmann will be eligible for a bonus of up to $56,000 and he
will be eligible to receive an option award under the Option Plan. For the six months ended June 30, 2022, the Company recorded fees to
Mr. Hellmann of $13,333, included in general and administrative expenses on the statement of operating and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Subsequent Events: On July 21, 2022, 1,184,616 Pre-Funded Warrants
were exercised at $0.02 per share for total gross proceeds to the Company of $23,692. On August 19, 2022, the Company issued unsecured
short-term notes in the amount of $1,530,000, $430,000 of which is with related parties, with a maturity date of November 19, 2022. The
notes bear an annual interest rate of 10%, provide 10% warrant coverage with a strike price of $0.497 and can be converted, at the discretion
of the noteholders, into a subsequent equity offering at a 20% discount to the share price of the offering. On September 29, 2022,
the Company received a letter from Nasdaq stating that the Company had failed to regain compliance with the minimum stockholders’ equity
requirement for continued listing on the Nasdaq Capital Market, as required by Nasdaq Listing Rule 5550(b)(1), within the extension period
granted by Nasdaq and, accordingly, the Nasdaq staff had initiated procedures to delist the Company’s common shares and warrants
from Nasdaq. The Company intends to request a hearing to appeal the Nasdaq staff’s delisting determination. On September 8, 2022, the Company announced the
hiring of George Apostle as the Company’s new Chief Medical Officer while simultaneously announcing that Ms. Panigone resigned as
the Company’s Chief Operating Officer. Chad Hellmann, the Company’s Chief Financial Officer will assume all non-clinical duties. Effective as of September
30, 2022, the Company, entered into a securities purchase agreement, or the Purchase Agreement, providing for the issuance in a private
placement offering of (i) 5,194,802 common shares at a purchase price of $0.77 per share, and (ii) warrants, or Common Warrants, to purchase
up to an aggregate of 2,597,401 common shares at an exercise of $0.70 per share. The Common Warrants will be exercisable immediately
and will have a term of 5 years. The offering closed on October 7, 2022. The Company’s Chairman of the Board of Director, Ronald
Hafner, purchased 324,675 common shares in the offering and the Company’s recently appointed Chief Medical Officer, George Apostol,
purchased 1,298,701 common shares in the offering. Pursuant to the Purchase
Agreement, the Company has agreed not to enter into any agreement to issue or announce the issuance or proposed issuance of any common
shares or common share equivalents for a period of 30 days following the closing of the offering, subject to certain exceptions. The offering resulted in gross proceeds to the Company of $4 million. The
Company intends to use the net proceeds from the offering to fund the ongoing development of its lead product, Quilience® (Mazindol
ER) for the treatment of narcolepsy, to support business development and licensing activities, and for general corporate purposes. The Company engaged
Laidlaw &amp; Company (UK) Ltd. as sole placement agent pursuant to which the placement agent agreed to serve as the placement agent
for the Company in connection with the above-described offering. The Company agreed to pay the placement agent a cash placement fee equal
to 3.5% of the aggregate gross proceeds received for the securities sold in the offering. At the closing of the offering,
the Company’s existing short-term notes, with an aggregate principal balance of $1.53 million plus all accrued interest, that were
issued in August 2022, converted into 2,516,429 common shares and the holders received warrants to purchase up to 1,258,215 common shares
with an exercise price of $0.70, that are exercisable six months after their issuance and will expire five years following the date that
the warrants are initially exercisable, and are otherwise substantially similar to the form of the Common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 xml:space="preserve">Basis of Preparation The unaudited interim condensed financial statements
have been prepared in accordance with U.S. GAAP for interim financial information and accordingly do not include all information and disclosures
as required by U.S. GAAP for complete financial statements. The year-end unaudited interim condensed balance sheet was derived from audited
financial statements, but does not include all disclosures required by U.S. GAAP. These unaudited interim condensed financial statements
should be read in conjunction with the audited financial statements included in the Company’s Annual Report on Form 20-F for the
year ended December 31, 2021 and any public announcements made by the Company during the interim reporting period. In the opinion of management, these unaudited
interim condensed financial statements reflect all adjustments necessary, which are of a normal recurring nature, to fairly state the
balance sheets, statements of operating and comprehensive loss, changes in equity and cash flows for the interim reporting periods presented. </t>
        </is>
      </c>
    </row>
    <row r="5">
      <c r="A5" s="4" t="inlineStr">
        <is>
          <t>Use of Estimates</t>
        </is>
      </c>
      <c r="B5" s="4" t="inlineStr">
        <is>
          <t xml:space="preserve">Use of Estimates The preparation of the unaudited interim condensed
financial statements in conformity with U.S. GAAP requires management to make estimates and assumptions that affect amounts reported of
assets and liabilities at the date of the financial statements and the reported amount of revenues and expenses during the interim reporting
periods. Actual results could differ from those estimates and be based on events different from those assumptions. As part of these financial
statements, the more significant estimates include the valuation allowance related to the Company’s deferred tax assets. </t>
        </is>
      </c>
    </row>
    <row r="6">
      <c r="A6" s="4" t="inlineStr">
        <is>
          <t>Property and equipment</t>
        </is>
      </c>
      <c r="B6" s="4" t="inlineStr">
        <is>
          <t xml:space="preserve">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t>
        </is>
      </c>
    </row>
    <row r="7">
      <c r="A7" s="4" t="inlineStr">
        <is>
          <t>Earnings per Share</t>
        </is>
      </c>
      <c r="B7" s="4" t="inlineStr">
        <is>
          <t xml:space="preserve">Earnings per Share Basic loss per common share is computed by dividing
the net loss applicable to common shareholders by the weighted-average number of common shares outstanding during the periods presente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with their potential dilutive effect
considered using the treasury method. For the six months ended June 30, 2022, 9,744,362 common shares from warrants and 1,778,592 treasury
shares were excluded from the computation. For the year ended December 31, 2021, 5,409,746, shares from warrants and 1,474,853 treasury
shares were excluded from the computation, respectively. </t>
        </is>
      </c>
    </row>
    <row r="8">
      <c r="A8" s="4" t="inlineStr">
        <is>
          <t>Segment Reporting</t>
        </is>
      </c>
      <c r="B8" s="4" t="inlineStr">
        <is>
          <t>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outside
the United States of Americ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354187</v>
      </c>
      <c r="C3" s="5" t="n">
        <v>5431202</v>
      </c>
    </row>
    <row r="4">
      <c r="A4" s="4" t="inlineStr">
        <is>
          <t>Prepaid expenses and other current assets (Note 3)</t>
        </is>
      </c>
      <c r="B4" s="6" t="n">
        <v>668321</v>
      </c>
      <c r="C4" s="6" t="n">
        <v>291954</v>
      </c>
    </row>
    <row r="5">
      <c r="A5" s="4" t="inlineStr">
        <is>
          <t>Total current assets</t>
        </is>
      </c>
      <c r="B5" s="6" t="n">
        <v>2022508</v>
      </c>
      <c r="C5" s="6" t="n">
        <v>5723156</v>
      </c>
    </row>
    <row r="6">
      <c r="A6" s="4" t="inlineStr">
        <is>
          <t>Property and equipment (Note 4)</t>
        </is>
      </c>
      <c r="B6" s="6" t="n">
        <v>23806</v>
      </c>
      <c r="C6" s="6" t="n">
        <v>29510</v>
      </c>
    </row>
    <row r="7">
      <c r="A7" s="4" t="inlineStr">
        <is>
          <t>Other assets</t>
        </is>
      </c>
      <c r="B7" s="6" t="n">
        <v>11735</v>
      </c>
      <c r="C7" s="6" t="n">
        <v>12044</v>
      </c>
    </row>
    <row r="8">
      <c r="A8" s="4" t="inlineStr">
        <is>
          <t>Total assets</t>
        </is>
      </c>
      <c r="B8" s="6" t="n">
        <v>2058049</v>
      </c>
      <c r="C8" s="6" t="n">
        <v>5764710</v>
      </c>
    </row>
    <row r="9">
      <c r="A9" s="3" t="inlineStr">
        <is>
          <t>Current liabilities:</t>
        </is>
      </c>
      <c r="B9" s="4" t="inlineStr">
        <is>
          <t xml:space="preserve"> </t>
        </is>
      </c>
      <c r="C9" s="4" t="inlineStr">
        <is>
          <t xml:space="preserve"> </t>
        </is>
      </c>
    </row>
    <row r="10">
      <c r="A10" s="4" t="inlineStr">
        <is>
          <t>Note payable (Note 5)</t>
        </is>
      </c>
      <c r="B10" s="6" t="n">
        <v>354336</v>
      </c>
      <c r="C10" s="4" t="inlineStr">
        <is>
          <t xml:space="preserve"> </t>
        </is>
      </c>
    </row>
    <row r="11">
      <c r="A11" s="4" t="inlineStr">
        <is>
          <t>Accounts payable, including related party of $60,195 and $62,231, as of June 30, 2022 and December 31, 2021, respectively</t>
        </is>
      </c>
      <c r="B11" s="6" t="n">
        <v>2521857</v>
      </c>
      <c r="C11" s="6" t="n">
        <v>1737013</v>
      </c>
    </row>
    <row r="12">
      <c r="A12" s="4" t="inlineStr">
        <is>
          <t>Other accrued liabilities, including related party of $20,445 and $6,877 as of June 30, 2022 and December 31, 2021, respectively (Note 6)</t>
        </is>
      </c>
      <c r="B12" s="6" t="n">
        <v>534600</v>
      </c>
      <c r="C12" s="6" t="n">
        <v>666449</v>
      </c>
    </row>
    <row r="13">
      <c r="A13" s="4" t="inlineStr">
        <is>
          <t>Total current liabilities</t>
        </is>
      </c>
      <c r="B13" s="6" t="n">
        <v>3410793</v>
      </c>
      <c r="C13" s="6" t="n">
        <v>2403462</v>
      </c>
    </row>
    <row r="14">
      <c r="A14" s="4" t="inlineStr">
        <is>
          <t>Deferred revenues (Note 7)</t>
        </is>
      </c>
      <c r="B14" s="6" t="n">
        <v>2499969</v>
      </c>
      <c r="C14" s="6" t="n">
        <v>2499969</v>
      </c>
    </row>
    <row r="15">
      <c r="A15" s="4" t="inlineStr">
        <is>
          <t>Accrued pension liability</t>
        </is>
      </c>
      <c r="B15" s="6" t="n">
        <v>188761</v>
      </c>
      <c r="C15" s="6" t="n">
        <v>318891</v>
      </c>
    </row>
    <row r="16">
      <c r="A16" s="4" t="inlineStr">
        <is>
          <t>Total liabilities</t>
        </is>
      </c>
      <c r="B16" s="6" t="n">
        <v>6099523</v>
      </c>
      <c r="C16" s="6" t="n">
        <v>5222322</v>
      </c>
    </row>
    <row r="17">
      <c r="A17" s="4" t="inlineStr">
        <is>
          <t>Commitments and contingencies (Note 8)</t>
        </is>
      </c>
      <c r="B17" s="4" t="inlineStr">
        <is>
          <t xml:space="preserve"> </t>
        </is>
      </c>
      <c r="C17" s="4" t="inlineStr">
        <is>
          <t xml:space="preserve"> </t>
        </is>
      </c>
    </row>
    <row r="18">
      <c r="A18" s="3" t="inlineStr">
        <is>
          <t>Shareholders’ equity (deficit)</t>
        </is>
      </c>
      <c r="B18" s="4" t="inlineStr">
        <is>
          <t xml:space="preserve"> </t>
        </is>
      </c>
      <c r="C18" s="4" t="inlineStr">
        <is>
          <t xml:space="preserve"> </t>
        </is>
      </c>
    </row>
    <row r="19">
      <c r="A19" s="4" t="inlineStr">
        <is>
          <t>Common shares, CHF 0.02 ($0.02) par value; 29,346,768 authorized; 19,564,512 and 16,223,389 shares issued; 17,785,920 and 14,748,536 shares outstanding on June 30, 2022 and December 31, 2021, respectively</t>
        </is>
      </c>
      <c r="B19" s="6" t="n">
        <v>411268</v>
      </c>
      <c r="C19" s="6" t="n">
        <v>344445</v>
      </c>
    </row>
    <row r="20">
      <c r="A20" s="4" t="inlineStr">
        <is>
          <t>Treasury shares</t>
        </is>
      </c>
      <c r="B20" s="6" t="n">
        <v>-35572</v>
      </c>
      <c r="C20" s="6" t="n">
        <v>-29497</v>
      </c>
    </row>
    <row r="21">
      <c r="A21" s="4" t="inlineStr">
        <is>
          <t>Additional paid-in capital</t>
        </is>
      </c>
      <c r="B21" s="6" t="n">
        <v>45962126</v>
      </c>
      <c r="C21" s="6" t="n">
        <v>42084954</v>
      </c>
    </row>
    <row r="22">
      <c r="A22" s="4" t="inlineStr">
        <is>
          <t>Accumulated deficit</t>
        </is>
      </c>
      <c r="B22" s="6" t="n">
        <v>-50346584</v>
      </c>
      <c r="C22" s="6" t="n">
        <v>-41705775</v>
      </c>
    </row>
    <row r="23">
      <c r="A23" s="4" t="inlineStr">
        <is>
          <t>Accumulated other comprehensive loss</t>
        </is>
      </c>
      <c r="B23" s="6" t="n">
        <v>-32712</v>
      </c>
      <c r="C23" s="6" t="n">
        <v>-151739</v>
      </c>
    </row>
    <row r="24">
      <c r="A24" s="4" t="inlineStr">
        <is>
          <t>Total shareholders’ equity (deficit)</t>
        </is>
      </c>
      <c r="B24" s="6" t="n">
        <v>-4041474</v>
      </c>
      <c r="C24" s="6" t="n">
        <v>542388</v>
      </c>
    </row>
    <row r="25">
      <c r="A25" s="4" t="inlineStr">
        <is>
          <t>Total liabilities and shareholders’ equity (deficit)</t>
        </is>
      </c>
      <c r="B25" s="5" t="n">
        <v>2058049</v>
      </c>
      <c r="C25" s="5" t="n">
        <v>5764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June 30, December 31,
Vendor prepayments $ 23,200 $ 37,538
VAT recoverable and other current assets 59,830 38,551
Prepaid insurance 513,450 187,446
Prepaid expenses 71,841 28,419
Total prepaid expenses and other current assets $ 668,321 $ 291,9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December 31,
Cost
Furniture and fixtures $ 13,341 $ 13,341
Software 26,219 26,219
Total cost 39,560 39,560
Accumulated depreciation (15,754 ) (10,050 )
Total property and equipment, net $ 23,806 $ 29,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ccrued Liabilities (Tables)</t>
        </is>
      </c>
      <c r="B1" s="2" t="inlineStr">
        <is>
          <t>6 Months Ended</t>
        </is>
      </c>
    </row>
    <row r="2">
      <c r="B2" s="2" t="inlineStr">
        <is>
          <t>Jun. 30, 2022</t>
        </is>
      </c>
    </row>
    <row r="3">
      <c r="A3" s="3" t="inlineStr">
        <is>
          <t>Schedule of other accrued liabilities [Abstract]</t>
        </is>
      </c>
      <c r="B3" s="4" t="inlineStr">
        <is>
          <t xml:space="preserve"> </t>
        </is>
      </c>
    </row>
    <row r="4">
      <c r="A4" s="4" t="inlineStr">
        <is>
          <t>Schedule of other accrued liabilities</t>
        </is>
      </c>
      <c r="B4" s="4" t="inlineStr">
        <is>
          <t xml:space="preserve">June 30, December 31,
Professional consultants’ expenses $ 177,401 $ 244,245
Vendor liabilities 53,681 16,954
Related party expenses 20,445 6,877
Accrued board fees 72,238 137,002
Accrued commitment fee 200,000 200,000
Other accrued expenses 10,835 61,371
Total other accrued liabilities $ 534,600 $ 666,4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Capital and Public Offerings (Tables)</t>
        </is>
      </c>
      <c r="B1" s="2" t="inlineStr">
        <is>
          <t>6 Months Ended</t>
        </is>
      </c>
    </row>
    <row r="2">
      <c r="B2" s="2" t="inlineStr">
        <is>
          <t>Jun. 30, 2022</t>
        </is>
      </c>
    </row>
    <row r="3">
      <c r="A3" s="3" t="inlineStr">
        <is>
          <t>Share Capital and Public Offerings [Abstract]</t>
        </is>
      </c>
      <c r="B3" s="4" t="inlineStr">
        <is>
          <t xml:space="preserve"> </t>
        </is>
      </c>
    </row>
    <row r="4">
      <c r="A4" s="4" t="inlineStr">
        <is>
          <t>Schedule of common share warrant activity</t>
        </is>
      </c>
      <c r="B4" s="4" t="inlineStr">
        <is>
          <t xml:space="preserve">Balance on January 1, 2022 5,409,746
Issuances 4,334,616
Exercises -
Balance on June 30, 2022 9,744,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80" customWidth="1" min="2" max="2"/>
    <col width="15" customWidth="1" min="3" max="3"/>
  </cols>
  <sheetData>
    <row r="1">
      <c r="A1" s="1" t="inlineStr">
        <is>
          <t>Background (Details) - USD ($) $ / shares in Units, $ in Millions</t>
        </is>
      </c>
      <c r="C1" s="2" t="inlineStr">
        <is>
          <t>6 Months Ended</t>
        </is>
      </c>
    </row>
    <row r="2">
      <c r="B2" s="2" t="inlineStr">
        <is>
          <t>Feb. 02, 2021</t>
        </is>
      </c>
      <c r="C2" s="2" t="inlineStr">
        <is>
          <t>Jun. 30, 2022</t>
        </is>
      </c>
    </row>
    <row r="3">
      <c r="A3" s="3" t="inlineStr">
        <is>
          <t>Background (Details) [Line Items]</t>
        </is>
      </c>
      <c r="B3" s="4" t="inlineStr">
        <is>
          <t xml:space="preserve"> </t>
        </is>
      </c>
      <c r="C3" s="4" t="inlineStr">
        <is>
          <t xml:space="preserve"> </t>
        </is>
      </c>
    </row>
    <row r="4">
      <c r="A4" s="4" t="inlineStr">
        <is>
          <t>Initial public offering unit (in Shares)</t>
        </is>
      </c>
      <c r="B4" s="6" t="n">
        <v>4819277</v>
      </c>
      <c r="C4" s="4" t="inlineStr">
        <is>
          <t xml:space="preserve"> </t>
        </is>
      </c>
    </row>
    <row r="5">
      <c r="A5" s="4" t="inlineStr">
        <is>
          <t>Price per share unit (in Dollars per share)</t>
        </is>
      </c>
      <c r="B5" s="7" t="n">
        <v>4.15</v>
      </c>
      <c r="C5" s="4" t="inlineStr">
        <is>
          <t xml:space="preserve"> </t>
        </is>
      </c>
    </row>
    <row r="6">
      <c r="A6" s="4" t="inlineStr">
        <is>
          <t>Description of warrant</t>
        </is>
      </c>
      <c r="B6" s="4" t="inlineStr">
        <is>
          <t>Each unit consisted of one common share and one warrant to purchase one common share (the “Warrants”).</t>
        </is>
      </c>
      <c r="C6" s="4" t="inlineStr">
        <is>
          <t xml:space="preserve"> </t>
        </is>
      </c>
    </row>
    <row r="7">
      <c r="A7" s="4" t="inlineStr">
        <is>
          <t>Net proceeds</t>
        </is>
      </c>
      <c r="B7" s="5" t="n">
        <v>17</v>
      </c>
      <c r="C7" s="4" t="inlineStr">
        <is>
          <t xml:space="preserve"> </t>
        </is>
      </c>
    </row>
    <row r="8">
      <c r="A8" s="4" t="inlineStr">
        <is>
          <t>Expire term</t>
        </is>
      </c>
      <c r="B8" s="4" t="inlineStr">
        <is>
          <t>5 years</t>
        </is>
      </c>
      <c r="C8" s="4" t="inlineStr">
        <is>
          <t xml:space="preserve"> </t>
        </is>
      </c>
    </row>
    <row r="9">
      <c r="A9" s="4" t="inlineStr">
        <is>
          <t>Exercise price per share (in Dollars per share)</t>
        </is>
      </c>
      <c r="B9" s="7" t="n">
        <v>4.15</v>
      </c>
      <c r="C9" s="7" t="n">
        <v>1.04</v>
      </c>
    </row>
    <row r="10">
      <c r="A10" s="4" t="inlineStr">
        <is>
          <t>Additional purchase share (in Shares)</t>
        </is>
      </c>
      <c r="B10" s="6" t="n">
        <v>722891</v>
      </c>
      <c r="C10" s="4" t="inlineStr">
        <is>
          <t xml:space="preserve"> </t>
        </is>
      </c>
    </row>
    <row r="11">
      <c r="A11" s="4" t="inlineStr">
        <is>
          <t>Additional warrants share (in Shares)</t>
        </is>
      </c>
      <c r="B11" s="6" t="n">
        <v>722891</v>
      </c>
      <c r="C11" s="4" t="inlineStr">
        <is>
          <t xml:space="preserve"> </t>
        </is>
      </c>
    </row>
    <row r="12">
      <c r="A12" s="4" t="inlineStr">
        <is>
          <t>Warrant offering per share (in Dollars per share)</t>
        </is>
      </c>
      <c r="B12" s="7" t="n">
        <v>0.01</v>
      </c>
      <c r="C12" s="4" t="inlineStr">
        <is>
          <t xml:space="preserve"> </t>
        </is>
      </c>
    </row>
    <row r="13">
      <c r="A13" s="4" t="inlineStr">
        <is>
          <t>Warrant purchase common share (in Shares)</t>
        </is>
      </c>
      <c r="B13" s="6" t="n">
        <v>722891</v>
      </c>
      <c r="C13" s="4" t="inlineStr">
        <is>
          <t xml:space="preserve"> </t>
        </is>
      </c>
    </row>
    <row r="14">
      <c r="A14" s="4" t="inlineStr">
        <is>
          <t>Accumulated deficit</t>
        </is>
      </c>
      <c r="B14" s="4" t="inlineStr">
        <is>
          <t xml:space="preserve"> </t>
        </is>
      </c>
      <c r="C14" s="10" t="n">
        <v>50.3</v>
      </c>
    </row>
    <row r="15">
      <c r="A15" s="4" t="inlineStr">
        <is>
          <t>Operating loss</t>
        </is>
      </c>
      <c r="B15" s="4" t="inlineStr">
        <is>
          <t xml:space="preserve"> </t>
        </is>
      </c>
      <c r="C15" s="11" t="n">
        <v>8.699999999999999</v>
      </c>
    </row>
    <row r="16">
      <c r="A16" s="4" t="inlineStr">
        <is>
          <t>Cash and cash equivalents</t>
        </is>
      </c>
      <c r="B16" s="4" t="inlineStr">
        <is>
          <t xml:space="preserve"> </t>
        </is>
      </c>
      <c r="C16" s="11" t="n">
        <v>1.4</v>
      </c>
    </row>
    <row r="17">
      <c r="A17" s="4" t="inlineStr">
        <is>
          <t>Fund operations</t>
        </is>
      </c>
      <c r="B17" s="4" t="inlineStr">
        <is>
          <t xml:space="preserve"> </t>
        </is>
      </c>
      <c r="C17" s="10" t="n">
        <v>1.5</v>
      </c>
    </row>
    <row r="18">
      <c r="A18" s="4" t="inlineStr">
        <is>
          <t>Going concern term</t>
        </is>
      </c>
      <c r="B18" s="4" t="inlineStr">
        <is>
          <t xml:space="preserve"> </t>
        </is>
      </c>
      <c r="C18" s="4" t="inlineStr">
        <is>
          <t>1 year</t>
        </is>
      </c>
    </row>
    <row r="19">
      <c r="A19" s="4" t="inlineStr">
        <is>
          <t>Potential funding</t>
        </is>
      </c>
      <c r="B19" s="4" t="inlineStr">
        <is>
          <t xml:space="preserve"> </t>
        </is>
      </c>
      <c r="C19" s="10" t="n">
        <v>18.5</v>
      </c>
    </row>
    <row r="20">
      <c r="A20" s="4" t="inlineStr">
        <is>
          <t>Going Concern [Member]</t>
        </is>
      </c>
      <c r="B20" s="4" t="inlineStr">
        <is>
          <t xml:space="preserve"> </t>
        </is>
      </c>
      <c r="C20" s="4" t="inlineStr">
        <is>
          <t xml:space="preserve"> </t>
        </is>
      </c>
    </row>
    <row r="21">
      <c r="A21" s="3" t="inlineStr">
        <is>
          <t>Background (Details) [Line Items]</t>
        </is>
      </c>
      <c r="B21" s="4" t="inlineStr">
        <is>
          <t xml:space="preserve"> </t>
        </is>
      </c>
      <c r="C21" s="4" t="inlineStr">
        <is>
          <t xml:space="preserve"> </t>
        </is>
      </c>
    </row>
    <row r="22">
      <c r="A22" s="4" t="inlineStr">
        <is>
          <t>Going concern term</t>
        </is>
      </c>
      <c r="B22" s="4" t="inlineStr">
        <is>
          <t xml:space="preserve"> </t>
        </is>
      </c>
      <c r="C22" s="4" t="inlineStr">
        <is>
          <t>1 year</t>
        </is>
      </c>
    </row>
    <row r="23">
      <c r="A23" s="4" t="inlineStr">
        <is>
          <t>Background [Member]</t>
        </is>
      </c>
      <c r="B23" s="4" t="inlineStr">
        <is>
          <t xml:space="preserve"> </t>
        </is>
      </c>
      <c r="C23" s="4" t="inlineStr">
        <is>
          <t xml:space="preserve"> </t>
        </is>
      </c>
    </row>
    <row r="24">
      <c r="A24" s="3" t="inlineStr">
        <is>
          <t>Background (Details) [Line Items]</t>
        </is>
      </c>
      <c r="B24" s="4" t="inlineStr">
        <is>
          <t xml:space="preserve"> </t>
        </is>
      </c>
      <c r="C24" s="4" t="inlineStr">
        <is>
          <t xml:space="preserve"> </t>
        </is>
      </c>
    </row>
    <row r="25">
      <c r="A25" s="4" t="inlineStr">
        <is>
          <t>Exercise price per share (in Dollars per share)</t>
        </is>
      </c>
      <c r="B25" s="7" t="n">
        <v>4.15</v>
      </c>
      <c r="C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shares</t>
        </is>
      </c>
      <c r="B1" s="2" t="inlineStr">
        <is>
          <t>6 Months Ended</t>
        </is>
      </c>
      <c r="C1" s="2" t="inlineStr">
        <is>
          <t>12 Months Ended</t>
        </is>
      </c>
    </row>
    <row r="2">
      <c r="B2" s="2" t="inlineStr">
        <is>
          <t>Jun.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Common shares issued</t>
        </is>
      </c>
      <c r="B4" s="6" t="n">
        <v>9744362</v>
      </c>
      <c r="C4" s="6" t="n">
        <v>5409746</v>
      </c>
    </row>
    <row r="5">
      <c r="A5" s="4" t="inlineStr">
        <is>
          <t>Treasury shares issued</t>
        </is>
      </c>
      <c r="B5" s="6" t="n">
        <v>1778592</v>
      </c>
      <c r="C5" s="6" t="n">
        <v>1474853</v>
      </c>
    </row>
    <row r="6">
      <c r="A6" s="4" t="inlineStr">
        <is>
          <t>Furniture and Fixtures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Property and equipment use full life</t>
        </is>
      </c>
      <c r="B8" s="4" t="inlineStr">
        <is>
          <t>5 years</t>
        </is>
      </c>
      <c r="C8" s="4" t="inlineStr">
        <is>
          <t xml:space="preserve"> </t>
        </is>
      </c>
    </row>
    <row r="9">
      <c r="A9" s="4" t="inlineStr">
        <is>
          <t>Software [Member]</t>
        </is>
      </c>
      <c r="B9" s="4" t="inlineStr">
        <is>
          <t xml:space="preserve"> </t>
        </is>
      </c>
      <c r="C9" s="4" t="inlineStr">
        <is>
          <t xml:space="preserve"> </t>
        </is>
      </c>
    </row>
    <row r="10">
      <c r="A10" s="3" t="inlineStr">
        <is>
          <t>Summary of Significant Accounting Policies (Details) [Line Items]</t>
        </is>
      </c>
      <c r="B10" s="4" t="inlineStr">
        <is>
          <t xml:space="preserve"> </t>
        </is>
      </c>
      <c r="C10" s="4" t="inlineStr">
        <is>
          <t xml:space="preserve"> </t>
        </is>
      </c>
    </row>
    <row r="11">
      <c r="A11" s="4" t="inlineStr">
        <is>
          <t>Property and equipment use full life</t>
        </is>
      </c>
      <c r="B11" s="4" t="inlineStr">
        <is>
          <t>3 years</t>
        </is>
      </c>
      <c r="C1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Jun. 30,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Vendor prepayments</t>
        </is>
      </c>
      <c r="B3" s="5" t="n">
        <v>23200</v>
      </c>
      <c r="C3" s="5" t="n">
        <v>37538</v>
      </c>
    </row>
    <row r="4">
      <c r="A4" s="4" t="inlineStr">
        <is>
          <t>VAT recoverable and other current assets</t>
        </is>
      </c>
      <c r="B4" s="6" t="n">
        <v>59830</v>
      </c>
      <c r="C4" s="6" t="n">
        <v>38551</v>
      </c>
    </row>
    <row r="5">
      <c r="A5" s="4" t="inlineStr">
        <is>
          <t>Prepaid insurance</t>
        </is>
      </c>
      <c r="B5" s="6" t="n">
        <v>513450</v>
      </c>
      <c r="C5" s="6" t="n">
        <v>187446</v>
      </c>
    </row>
    <row r="6">
      <c r="A6" s="4" t="inlineStr">
        <is>
          <t>Prepaid expenses</t>
        </is>
      </c>
      <c r="B6" s="6" t="n">
        <v>71841</v>
      </c>
      <c r="C6" s="6" t="n">
        <v>28419</v>
      </c>
    </row>
    <row r="7">
      <c r="A7" s="4" t="inlineStr">
        <is>
          <t>Total prepaid expenses and other current assets</t>
        </is>
      </c>
      <c r="B7" s="5" t="n">
        <v>668321</v>
      </c>
      <c r="C7" s="5" t="n">
        <v>29195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Property and Equipment, net: (Details)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ation and related amortization expense</t>
        </is>
      </c>
      <c r="B4" s="5" t="n">
        <v>5704</v>
      </c>
      <c r="C4" s="5" t="n">
        <v>502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Jun. 30, 2022</t>
        </is>
      </c>
      <c r="C1" s="2" t="inlineStr">
        <is>
          <t>Dec. 31, 2021</t>
        </is>
      </c>
    </row>
    <row r="2">
      <c r="A2" s="3" t="inlineStr">
        <is>
          <t>Cost</t>
        </is>
      </c>
      <c r="B2" s="4" t="inlineStr">
        <is>
          <t xml:space="preserve"> </t>
        </is>
      </c>
      <c r="C2" s="4" t="inlineStr">
        <is>
          <t xml:space="preserve"> </t>
        </is>
      </c>
    </row>
    <row r="3">
      <c r="A3" s="4" t="inlineStr">
        <is>
          <t>Total cost</t>
        </is>
      </c>
      <c r="B3" s="5" t="n">
        <v>39560</v>
      </c>
      <c r="C3" s="5" t="n">
        <v>39560</v>
      </c>
    </row>
    <row r="4">
      <c r="A4" s="4" t="inlineStr">
        <is>
          <t>Accumulated depreciation</t>
        </is>
      </c>
      <c r="B4" s="6" t="n">
        <v>-15754</v>
      </c>
      <c r="C4" s="6" t="n">
        <v>-10050</v>
      </c>
    </row>
    <row r="5">
      <c r="A5" s="4" t="inlineStr">
        <is>
          <t>Total property and equipment, net</t>
        </is>
      </c>
      <c r="B5" s="6" t="n">
        <v>23806</v>
      </c>
      <c r="C5" s="6" t="n">
        <v>29510</v>
      </c>
    </row>
    <row r="6">
      <c r="A6" s="4" t="inlineStr">
        <is>
          <t>Furniture and fixture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6" t="n">
        <v>13341</v>
      </c>
      <c r="C8" s="6" t="n">
        <v>13341</v>
      </c>
    </row>
    <row r="9">
      <c r="A9" s="4" t="inlineStr">
        <is>
          <t>Software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5" t="n">
        <v>26219</v>
      </c>
      <c r="C11" s="5" t="n">
        <v>2621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Note Payable (Details) - USD ($)</t>
        </is>
      </c>
      <c r="B1" s="2" t="inlineStr">
        <is>
          <t>Jun. 30, 2022</t>
        </is>
      </c>
      <c r="C1" s="2" t="inlineStr">
        <is>
          <t>Jan. 31, 2022</t>
        </is>
      </c>
    </row>
    <row r="2">
      <c r="A2" s="3" t="inlineStr">
        <is>
          <t>Debt Disclosure [Abstract]</t>
        </is>
      </c>
      <c r="B2" s="4" t="inlineStr">
        <is>
          <t xml:space="preserve"> </t>
        </is>
      </c>
      <c r="C2" s="4" t="inlineStr">
        <is>
          <t xml:space="preserve"> </t>
        </is>
      </c>
    </row>
    <row r="3">
      <c r="A3" s="4" t="inlineStr">
        <is>
          <t>Note payable</t>
        </is>
      </c>
      <c r="B3" s="5" t="n">
        <v>354336</v>
      </c>
      <c r="C3" s="5" t="n">
        <v>704160</v>
      </c>
    </row>
    <row r="4">
      <c r="A4" s="4" t="inlineStr">
        <is>
          <t>Interest rate</t>
        </is>
      </c>
      <c r="B4" s="4" t="inlineStr">
        <is>
          <t xml:space="preserve"> </t>
        </is>
      </c>
      <c r="C4" s="12" t="n">
        <v>0.0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40" customWidth="1" min="2" max="2"/>
    <col width="27" customWidth="1" min="3" max="3"/>
    <col width="40" customWidth="1" min="4" max="4"/>
    <col width="27" customWidth="1" min="5" max="5"/>
  </cols>
  <sheetData>
    <row r="1">
      <c r="A1" s="1" t="inlineStr">
        <is>
          <t>Unaudited Interim Condensed Balance Sheets (Parentheticals)</t>
        </is>
      </c>
      <c r="B1" s="2" t="inlineStr">
        <is>
          <t>Jun. 30, 2022 USD ($) $ / shares shares</t>
        </is>
      </c>
      <c r="C1" s="2" t="inlineStr">
        <is>
          <t>Jun. 30, 2022 SFr / shares</t>
        </is>
      </c>
      <c r="D1" s="2" t="inlineStr">
        <is>
          <t>Dec. 31, 2021 USD ($) $ / shares shares</t>
        </is>
      </c>
      <c r="E1" s="2" t="inlineStr">
        <is>
          <t>Dec. 31, 2021 SFr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payable, including related party (in Dollars) | $</t>
        </is>
      </c>
      <c r="B3" s="5" t="n">
        <v>60195</v>
      </c>
      <c r="C3" s="4" t="inlineStr">
        <is>
          <t xml:space="preserve"> </t>
        </is>
      </c>
      <c r="D3" s="5" t="n">
        <v>62231</v>
      </c>
      <c r="E3" s="4" t="inlineStr">
        <is>
          <t xml:space="preserve"> </t>
        </is>
      </c>
    </row>
    <row r="4">
      <c r="A4" s="4" t="inlineStr">
        <is>
          <t>Other accrued liabilities, including related party (in Dollars) | $</t>
        </is>
      </c>
      <c r="B4" s="5" t="n">
        <v>20445</v>
      </c>
      <c r="C4" s="4" t="inlineStr">
        <is>
          <t xml:space="preserve"> </t>
        </is>
      </c>
      <c r="D4" s="5" t="n">
        <v>6877</v>
      </c>
      <c r="E4" s="4" t="inlineStr">
        <is>
          <t xml:space="preserve"> </t>
        </is>
      </c>
    </row>
    <row r="5">
      <c r="A5" s="4" t="inlineStr">
        <is>
          <t>Common shares, par value (in Francs per share) | (per share)</t>
        </is>
      </c>
      <c r="B5" s="7" t="n">
        <v>0.02</v>
      </c>
      <c r="C5" s="8" t="n">
        <v>0.02</v>
      </c>
      <c r="D5" s="7" t="n">
        <v>0.02</v>
      </c>
      <c r="E5" s="8" t="n">
        <v>0.02</v>
      </c>
    </row>
    <row r="6">
      <c r="A6" s="4" t="inlineStr">
        <is>
          <t>Common shares, par value (in Dollars per share) | (per share)</t>
        </is>
      </c>
      <c r="B6" s="7" t="n">
        <v>0.02</v>
      </c>
      <c r="C6" s="8" t="n">
        <v>0.02</v>
      </c>
      <c r="D6" s="7" t="n">
        <v>0.02</v>
      </c>
      <c r="E6" s="8" t="n">
        <v>0.02</v>
      </c>
    </row>
    <row r="7">
      <c r="A7" s="4" t="inlineStr">
        <is>
          <t>Common shares, authorized</t>
        </is>
      </c>
      <c r="B7" s="6" t="n">
        <v>29346768</v>
      </c>
      <c r="C7" s="4" t="inlineStr">
        <is>
          <t xml:space="preserve"> </t>
        </is>
      </c>
      <c r="D7" s="6" t="n">
        <v>29346768</v>
      </c>
      <c r="E7" s="4" t="inlineStr">
        <is>
          <t xml:space="preserve"> </t>
        </is>
      </c>
    </row>
    <row r="8">
      <c r="A8" s="4" t="inlineStr">
        <is>
          <t>Common shares, issued</t>
        </is>
      </c>
      <c r="B8" s="6" t="n">
        <v>19564512</v>
      </c>
      <c r="C8" s="4" t="inlineStr">
        <is>
          <t xml:space="preserve"> </t>
        </is>
      </c>
      <c r="D8" s="6" t="n">
        <v>16223389</v>
      </c>
      <c r="E8" s="4" t="inlineStr">
        <is>
          <t xml:space="preserve"> </t>
        </is>
      </c>
    </row>
    <row r="9">
      <c r="A9" s="4" t="inlineStr">
        <is>
          <t>Common shares, outstanding</t>
        </is>
      </c>
      <c r="B9" s="6" t="n">
        <v>17785920</v>
      </c>
      <c r="C9" s="4" t="inlineStr">
        <is>
          <t xml:space="preserve"> </t>
        </is>
      </c>
      <c r="D9" s="6" t="n">
        <v>14748536</v>
      </c>
      <c r="E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Details) - Schedule of other accrued liabilities - USD ($)</t>
        </is>
      </c>
      <c r="B1" s="2" t="inlineStr">
        <is>
          <t>Jun. 30, 2022</t>
        </is>
      </c>
      <c r="C1" s="2" t="inlineStr">
        <is>
          <t>Dec. 31, 2021</t>
        </is>
      </c>
    </row>
    <row r="2">
      <c r="A2" s="3" t="inlineStr">
        <is>
          <t>Schedule Of Other Accrued Liabilities Abstract</t>
        </is>
      </c>
      <c r="B2" s="4" t="inlineStr">
        <is>
          <t xml:space="preserve"> </t>
        </is>
      </c>
      <c r="C2" s="4" t="inlineStr">
        <is>
          <t xml:space="preserve"> </t>
        </is>
      </c>
    </row>
    <row r="3">
      <c r="A3" s="4" t="inlineStr">
        <is>
          <t>Professional consultants’ expenses</t>
        </is>
      </c>
      <c r="B3" s="5" t="n">
        <v>177401</v>
      </c>
      <c r="C3" s="5" t="n">
        <v>244245</v>
      </c>
    </row>
    <row r="4">
      <c r="A4" s="4" t="inlineStr">
        <is>
          <t>Vendor liabilities</t>
        </is>
      </c>
      <c r="B4" s="6" t="n">
        <v>53681</v>
      </c>
      <c r="C4" s="6" t="n">
        <v>16954</v>
      </c>
    </row>
    <row r="5">
      <c r="A5" s="4" t="inlineStr">
        <is>
          <t>Related party expenses</t>
        </is>
      </c>
      <c r="B5" s="6" t="n">
        <v>20445</v>
      </c>
      <c r="C5" s="6" t="n">
        <v>6877</v>
      </c>
    </row>
    <row r="6">
      <c r="A6" s="4" t="inlineStr">
        <is>
          <t>Accrued board fees</t>
        </is>
      </c>
      <c r="B6" s="6" t="n">
        <v>72238</v>
      </c>
      <c r="C6" s="6" t="n">
        <v>137002</v>
      </c>
    </row>
    <row r="7">
      <c r="A7" s="4" t="inlineStr">
        <is>
          <t>Accrued commitment fee</t>
        </is>
      </c>
      <c r="B7" s="6" t="n">
        <v>200000</v>
      </c>
      <c r="C7" s="6" t="n">
        <v>200000</v>
      </c>
    </row>
    <row r="8">
      <c r="A8" s="4" t="inlineStr">
        <is>
          <t>Other accrued expenses</t>
        </is>
      </c>
      <c r="B8" s="6" t="n">
        <v>10835</v>
      </c>
      <c r="C8" s="6" t="n">
        <v>61371</v>
      </c>
    </row>
    <row r="9">
      <c r="A9" s="4" t="inlineStr">
        <is>
          <t>Total other accrued liabilities</t>
        </is>
      </c>
      <c r="B9" s="5" t="n">
        <v>534600</v>
      </c>
      <c r="C9" s="5" t="n">
        <v>6664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Deferred Revenues (Details) - USD ($)</t>
        </is>
      </c>
      <c r="B1" s="2" t="inlineStr">
        <is>
          <t>6 Months Ended</t>
        </is>
      </c>
    </row>
    <row r="2">
      <c r="B2" s="2" t="inlineStr">
        <is>
          <t>Jun. 30, 2022</t>
        </is>
      </c>
      <c r="C2" s="2" t="inlineStr">
        <is>
          <t>Dec. 31, 2021</t>
        </is>
      </c>
    </row>
    <row r="3">
      <c r="A3" s="3" t="inlineStr">
        <is>
          <t>Deferred Revenue Disclosure [Abstract]</t>
        </is>
      </c>
      <c r="B3" s="4" t="inlineStr">
        <is>
          <t xml:space="preserve"> </t>
        </is>
      </c>
      <c r="C3" s="4" t="inlineStr">
        <is>
          <t xml:space="preserve"> </t>
        </is>
      </c>
    </row>
    <row r="4">
      <c r="A4" s="4" t="inlineStr">
        <is>
          <t>Non-refundable upfront payment</t>
        </is>
      </c>
      <c r="B4" s="5" t="n">
        <v>2500000</v>
      </c>
      <c r="C4" s="4" t="inlineStr">
        <is>
          <t xml:space="preserve"> </t>
        </is>
      </c>
    </row>
    <row r="5">
      <c r="A5" s="4" t="inlineStr">
        <is>
          <t>Non-refundable milestone payments</t>
        </is>
      </c>
      <c r="B5" s="6" t="n">
        <v>16000000</v>
      </c>
      <c r="C5" s="4" t="inlineStr">
        <is>
          <t xml:space="preserve"> </t>
        </is>
      </c>
    </row>
    <row r="6">
      <c r="A6" s="4" t="inlineStr">
        <is>
          <t>Estimated total transaction price</t>
        </is>
      </c>
      <c r="B6" s="6" t="n">
        <v>2500000</v>
      </c>
      <c r="C6" s="4" t="inlineStr">
        <is>
          <t xml:space="preserve"> </t>
        </is>
      </c>
    </row>
    <row r="7">
      <c r="A7" s="4" t="inlineStr">
        <is>
          <t>Deferred revenue</t>
        </is>
      </c>
      <c r="B7" s="6" t="n">
        <v>2500000</v>
      </c>
      <c r="C7" s="4" t="inlineStr">
        <is>
          <t xml:space="preserve"> </t>
        </is>
      </c>
    </row>
    <row r="8">
      <c r="A8" s="4" t="inlineStr">
        <is>
          <t>Long term deferred revenue</t>
        </is>
      </c>
      <c r="B8" s="5" t="n">
        <v>2500000</v>
      </c>
      <c r="C8" s="5" t="n">
        <v>2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etails)</t>
        </is>
      </c>
      <c r="B1" s="2" t="inlineStr">
        <is>
          <t>Mar. 10, 2021 USD ($)</t>
        </is>
      </c>
    </row>
    <row r="2">
      <c r="A2" s="3" t="inlineStr">
        <is>
          <t>Commitments and Contingencies [Abstract]</t>
        </is>
      </c>
      <c r="B2" s="4" t="inlineStr">
        <is>
          <t xml:space="preserve"> </t>
        </is>
      </c>
    </row>
    <row r="3">
      <c r="A3" s="4" t="inlineStr">
        <is>
          <t>License consideration paid</t>
        </is>
      </c>
      <c r="B3" s="5" t="n">
        <v>250000</v>
      </c>
    </row>
    <row r="4">
      <c r="A4" s="4" t="inlineStr">
        <is>
          <t>Milestone payments due, description</t>
        </is>
      </c>
      <c r="B4" s="4" t="inlineStr">
        <is>
          <t>(i) $750,000 payable following the end of a Phase II
meeting with the FDA, with the amount to be reduced to $375,000 if toxicology studies must be repeated; (ii) $2 million following the
earlier of FDA marketing authorization of Quilience or Nolazol; (iii) 1% of any upfront and milestone payments, if any, from any
sublicensees and (iv) $3 million as a one-time payment upon the Company’s product candidate reaching $250 million in cumulative
sale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4" customWidth="1" min="8" max="8"/>
    <col width="14" customWidth="1" min="9" max="9"/>
  </cols>
  <sheetData>
    <row r="1">
      <c r="A1" s="1" t="inlineStr">
        <is>
          <t>Share Capital and Public Offerings (Details) - USD ($) $ / shares in Units, $ in Thousands</t>
        </is>
      </c>
      <c r="E1" s="2" t="inlineStr">
        <is>
          <t>1 Months Ended</t>
        </is>
      </c>
      <c r="G1" s="2" t="inlineStr">
        <is>
          <t>6 Months Ended</t>
        </is>
      </c>
    </row>
    <row r="2">
      <c r="B2" s="2" t="inlineStr">
        <is>
          <t>Apr. 13, 2022</t>
        </is>
      </c>
      <c r="C2" s="2" t="inlineStr">
        <is>
          <t>Mar. 05, 2022</t>
        </is>
      </c>
      <c r="D2" s="2" t="inlineStr">
        <is>
          <t>Dec. 14, 2021</t>
        </is>
      </c>
      <c r="E2" s="2" t="inlineStr">
        <is>
          <t>Apr. 25, 2022</t>
        </is>
      </c>
      <c r="F2" s="2" t="inlineStr">
        <is>
          <t>Mar. 31, 2022</t>
        </is>
      </c>
      <c r="G2" s="2" t="inlineStr">
        <is>
          <t>Jun. 30, 2022</t>
        </is>
      </c>
      <c r="H2" s="2" t="inlineStr">
        <is>
          <t>Dec. 31, 2021</t>
        </is>
      </c>
      <c r="I2" s="2" t="inlineStr">
        <is>
          <t>Feb. 02, 2021</t>
        </is>
      </c>
    </row>
    <row r="3">
      <c r="A3" s="3" t="inlineStr">
        <is>
          <t>Share Capital and Public Offer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common shares</t>
        </is>
      </c>
      <c r="B4" s="4" t="inlineStr">
        <is>
          <t xml:space="preserve"> </t>
        </is>
      </c>
      <c r="C4" s="4" t="inlineStr">
        <is>
          <t xml:space="preserve"> </t>
        </is>
      </c>
      <c r="D4" s="4" t="inlineStr">
        <is>
          <t xml:space="preserve"> </t>
        </is>
      </c>
      <c r="E4" s="4" t="inlineStr">
        <is>
          <t xml:space="preserve"> </t>
        </is>
      </c>
      <c r="F4" s="6" t="n">
        <v>22000</v>
      </c>
      <c r="G4" s="6" t="n">
        <v>19564512</v>
      </c>
      <c r="H4" s="4" t="inlineStr">
        <is>
          <t xml:space="preserve"> </t>
        </is>
      </c>
      <c r="I4" s="4" t="inlineStr">
        <is>
          <t xml:space="preserve"> </t>
        </is>
      </c>
    </row>
    <row r="5">
      <c r="A5" s="4" t="inlineStr">
        <is>
          <t>Common shares offering, description</t>
        </is>
      </c>
      <c r="B5" s="4" t="inlineStr">
        <is>
          <t xml:space="preserve"> </t>
        </is>
      </c>
      <c r="C5" s="4" t="inlineStr">
        <is>
          <t xml:space="preserve"> </t>
        </is>
      </c>
      <c r="D5" s="4" t="inlineStr">
        <is>
          <t xml:space="preserve"> </t>
        </is>
      </c>
      <c r="E5" s="4" t="inlineStr">
        <is>
          <t xml:space="preserve">On April 25, 2022, the
Company closed a registered direct offering with health-care focused institutional investors alongside participation from the Company’s
Chairman of the Board of Directors, Ronald Hafner, for the purchase and sale of (i) 3,015,384 common shares, at a purchase price of $1.04
per share, and (ii) pre-funded warrants to purchase up to 1,184,616 common shares (the “Pre-Funded Warrants”) at a purchase
price of $1.04 minus CHF 0.02 per Pre-Funded Warrant. The Chairman of our Board of Directors, Ronald Hafner, purchased 95,984 of the 3,015,384
common shares in the offering. </t>
        </is>
      </c>
      <c r="F5" s="4" t="inlineStr">
        <is>
          <t xml:space="preserve"> </t>
        </is>
      </c>
      <c r="G5" s="4" t="inlineStr">
        <is>
          <t xml:space="preserve"> </t>
        </is>
      </c>
      <c r="H5" s="4" t="inlineStr">
        <is>
          <t xml:space="preserve"> </t>
        </is>
      </c>
      <c r="I5" s="4" t="inlineStr">
        <is>
          <t xml:space="preserve"> </t>
        </is>
      </c>
    </row>
    <row r="6">
      <c r="A6" s="4" t="inlineStr">
        <is>
          <t>Warrants to purchase</t>
        </is>
      </c>
      <c r="B6" s="4" t="inlineStr">
        <is>
          <t xml:space="preserve"> </t>
        </is>
      </c>
      <c r="C6" s="4" t="inlineStr">
        <is>
          <t xml:space="preserve"> </t>
        </is>
      </c>
      <c r="D6" s="4" t="inlineStr">
        <is>
          <t xml:space="preserve"> </t>
        </is>
      </c>
      <c r="E6" s="4" t="inlineStr">
        <is>
          <t xml:space="preserve"> </t>
        </is>
      </c>
      <c r="F6" s="4" t="inlineStr">
        <is>
          <t xml:space="preserve"> </t>
        </is>
      </c>
      <c r="G6" s="6" t="n">
        <v>3150000</v>
      </c>
      <c r="H6" s="4" t="inlineStr">
        <is>
          <t xml:space="preserve"> </t>
        </is>
      </c>
      <c r="I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7" t="n">
        <v>1.04</v>
      </c>
      <c r="H7" s="4" t="inlineStr">
        <is>
          <t xml:space="preserve"> </t>
        </is>
      </c>
      <c r="I7" s="7" t="n">
        <v>4.15</v>
      </c>
    </row>
    <row r="8">
      <c r="A8" s="4" t="inlineStr">
        <is>
          <t>Initial exercise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row>
    <row r="9">
      <c r="A9" s="4" t="inlineStr">
        <is>
          <t>Aggregate gross proceeds, percentage</t>
        </is>
      </c>
      <c r="B9" s="4" t="inlineStr">
        <is>
          <t xml:space="preserve"> </t>
        </is>
      </c>
      <c r="C9" s="4" t="inlineStr">
        <is>
          <t xml:space="preserve"> </t>
        </is>
      </c>
      <c r="D9" s="4" t="inlineStr">
        <is>
          <t xml:space="preserve"> </t>
        </is>
      </c>
      <c r="E9" s="4" t="inlineStr">
        <is>
          <t xml:space="preserve"> </t>
        </is>
      </c>
      <c r="F9" s="4" t="inlineStr">
        <is>
          <t xml:space="preserve"> </t>
        </is>
      </c>
      <c r="G9" s="13" t="n">
        <v>0.07000000000000001</v>
      </c>
      <c r="H9" s="4" t="inlineStr">
        <is>
          <t xml:space="preserve"> </t>
        </is>
      </c>
      <c r="I9" s="4" t="inlineStr">
        <is>
          <t xml:space="preserve"> </t>
        </is>
      </c>
    </row>
    <row r="10">
      <c r="A10" s="4" t="inlineStr">
        <is>
          <t>Par value per share (in Dollars per share)</t>
        </is>
      </c>
      <c r="B10" s="4" t="inlineStr">
        <is>
          <t xml:space="preserve"> </t>
        </is>
      </c>
      <c r="C10" s="7"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agreenent amount (in Dollars)</t>
        </is>
      </c>
      <c r="B11" s="4" t="inlineStr">
        <is>
          <t xml:space="preserve"> </t>
        </is>
      </c>
      <c r="C11" s="4" t="inlineStr">
        <is>
          <t xml:space="preserve"> </t>
        </is>
      </c>
      <c r="D11" s="4" t="inlineStr">
        <is>
          <t xml:space="preserve"> </t>
        </is>
      </c>
      <c r="E11" s="4" t="inlineStr">
        <is>
          <t xml:space="preserve"> </t>
        </is>
      </c>
      <c r="F11" s="5" t="n">
        <v>31</v>
      </c>
      <c r="G11" s="4" t="inlineStr">
        <is>
          <t xml:space="preserve"> </t>
        </is>
      </c>
      <c r="H11" s="4" t="inlineStr">
        <is>
          <t xml:space="preserve"> </t>
        </is>
      </c>
      <c r="I11" s="4" t="inlineStr">
        <is>
          <t xml:space="preserve"> </t>
        </is>
      </c>
    </row>
    <row r="12">
      <c r="A12" s="4" t="inlineStr">
        <is>
          <t>Aggregate offering price (in Dollars)</t>
        </is>
      </c>
      <c r="B12" s="5" t="n">
        <v>2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ross proceeds percentage</t>
        </is>
      </c>
      <c r="B13" s="4" t="inlineStr">
        <is>
          <t xml:space="preserve"> </t>
        </is>
      </c>
      <c r="C13" s="4" t="inlineStr">
        <is>
          <t xml:space="preserve"> </t>
        </is>
      </c>
      <c r="D13" s="4" t="inlineStr">
        <is>
          <t xml:space="preserve"> </t>
        </is>
      </c>
      <c r="E13" s="4" t="inlineStr">
        <is>
          <t xml:space="preserve"> </t>
        </is>
      </c>
      <c r="F13" s="4" t="inlineStr">
        <is>
          <t xml:space="preserve"> </t>
        </is>
      </c>
      <c r="G13" s="13" t="n">
        <v>0.03</v>
      </c>
      <c r="H13" s="4" t="inlineStr">
        <is>
          <t xml:space="preserve"> </t>
        </is>
      </c>
      <c r="I13" s="4" t="inlineStr">
        <is>
          <t xml:space="preserve"> </t>
        </is>
      </c>
    </row>
    <row r="14">
      <c r="A14" s="4" t="inlineStr">
        <is>
          <t>Treasury shares</t>
        </is>
      </c>
      <c r="B14" s="4" t="inlineStr">
        <is>
          <t xml:space="preserve"> </t>
        </is>
      </c>
      <c r="C14" s="4" t="inlineStr">
        <is>
          <t xml:space="preserve"> </t>
        </is>
      </c>
      <c r="D14" s="4" t="inlineStr">
        <is>
          <t xml:space="preserve"> </t>
        </is>
      </c>
      <c r="E14" s="4" t="inlineStr">
        <is>
          <t xml:space="preserve"> </t>
        </is>
      </c>
      <c r="F14" s="4" t="inlineStr">
        <is>
          <t xml:space="preserve"> </t>
        </is>
      </c>
      <c r="G14" s="6" t="n">
        <v>1778592</v>
      </c>
      <c r="H14" s="6" t="n">
        <v>1474853</v>
      </c>
      <c r="I14" s="4" t="inlineStr">
        <is>
          <t xml:space="preserve"> </t>
        </is>
      </c>
    </row>
    <row r="15">
      <c r="A15" s="4" t="inlineStr">
        <is>
          <t>Board allocated percent</t>
        </is>
      </c>
      <c r="B15" s="4" t="inlineStr">
        <is>
          <t xml:space="preserve"> </t>
        </is>
      </c>
      <c r="C15" s="4" t="inlineStr">
        <is>
          <t xml:space="preserve"> </t>
        </is>
      </c>
      <c r="D15" s="13" t="n">
        <v>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Capital and Public Offer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t>
        </is>
      </c>
      <c r="B18" s="4" t="inlineStr">
        <is>
          <t xml:space="preserve"> </t>
        </is>
      </c>
      <c r="C18" s="4" t="inlineStr">
        <is>
          <t xml:space="preserve"> </t>
        </is>
      </c>
      <c r="D18" s="4" t="inlineStr">
        <is>
          <t xml:space="preserve"> </t>
        </is>
      </c>
      <c r="E18" s="6" t="n">
        <v>3150000</v>
      </c>
      <c r="F18" s="4" t="inlineStr">
        <is>
          <t xml:space="preserve"> </t>
        </is>
      </c>
      <c r="G18" s="4" t="inlineStr">
        <is>
          <t xml:space="preserve"> </t>
        </is>
      </c>
      <c r="H18" s="4" t="inlineStr">
        <is>
          <t xml:space="preserve"> </t>
        </is>
      </c>
      <c r="I18" s="4" t="inlineStr">
        <is>
          <t xml:space="preserve"> </t>
        </is>
      </c>
    </row>
    <row r="19">
      <c r="A19" s="4" t="inlineStr">
        <is>
          <t>Exercise price (in Dollars per share)</t>
        </is>
      </c>
      <c r="B19" s="4" t="inlineStr">
        <is>
          <t xml:space="preserve"> </t>
        </is>
      </c>
      <c r="C19" s="4" t="inlineStr">
        <is>
          <t xml:space="preserve"> </t>
        </is>
      </c>
      <c r="D19" s="4" t="inlineStr">
        <is>
          <t xml:space="preserve"> </t>
        </is>
      </c>
      <c r="E19" s="7" t="n">
        <v>1.04</v>
      </c>
      <c r="F19" s="4" t="inlineStr">
        <is>
          <t xml:space="preserve"> </t>
        </is>
      </c>
      <c r="G19" s="4" t="inlineStr">
        <is>
          <t xml:space="preserve"> </t>
        </is>
      </c>
      <c r="H19" s="4" t="inlineStr">
        <is>
          <t xml:space="preserve"> </t>
        </is>
      </c>
      <c r="I19" s="4" t="inlineStr">
        <is>
          <t xml:space="preserve"> </t>
        </is>
      </c>
    </row>
    <row r="20">
      <c r="A20" s="4" t="inlineStr">
        <is>
          <t>Initial exercise date</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are Capital and Public Offerings (Details) - Schedule of common share warrant activity</t>
        </is>
      </c>
      <c r="B1" s="2" t="inlineStr">
        <is>
          <t>6 Months Ended</t>
        </is>
      </c>
    </row>
    <row r="2">
      <c r="B2" s="2" t="inlineStr">
        <is>
          <t>Jun. 30, 2022 USD ($) shares</t>
        </is>
      </c>
    </row>
    <row r="3">
      <c r="A3" s="3" t="inlineStr">
        <is>
          <t>Schedule of common share warrant activity [Abstract]</t>
        </is>
      </c>
      <c r="B3" s="4" t="inlineStr">
        <is>
          <t xml:space="preserve"> </t>
        </is>
      </c>
    </row>
    <row r="4">
      <c r="A4" s="4" t="inlineStr">
        <is>
          <t>Balance on January 1, 2022</t>
        </is>
      </c>
      <c r="B4" s="5" t="n">
        <v>5409746</v>
      </c>
    </row>
    <row r="5">
      <c r="A5" s="4" t="inlineStr">
        <is>
          <t>Issuances</t>
        </is>
      </c>
      <c r="B5" s="5" t="n">
        <v>4334616</v>
      </c>
    </row>
    <row r="6">
      <c r="A6" s="4" t="inlineStr">
        <is>
          <t>Exercises (in Shares) | shares</t>
        </is>
      </c>
      <c r="B6" s="4" t="inlineStr">
        <is>
          <t xml:space="preserve"> </t>
        </is>
      </c>
    </row>
    <row r="7">
      <c r="A7" s="4" t="inlineStr">
        <is>
          <t>Balance on June 30, 2022</t>
        </is>
      </c>
      <c r="B7" s="5" t="n">
        <v>974436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59" customWidth="1" min="1" max="1"/>
    <col width="24" customWidth="1" min="2" max="2"/>
    <col width="24" customWidth="1" min="3" max="3"/>
    <col width="24" customWidth="1" min="4" max="4"/>
    <col width="22" customWidth="1" min="5" max="5"/>
    <col width="80" customWidth="1" min="6" max="6"/>
    <col width="22" customWidth="1" min="7" max="7"/>
    <col width="24" customWidth="1" min="8" max="8"/>
  </cols>
  <sheetData>
    <row r="1">
      <c r="A1" s="1" t="inlineStr">
        <is>
          <t>Related Party Consulting Agreements (Details)</t>
        </is>
      </c>
      <c r="B1" s="2" t="inlineStr">
        <is>
          <t>1 Months Ended</t>
        </is>
      </c>
      <c r="F1" s="2" t="inlineStr">
        <is>
          <t>6 Months Ended</t>
        </is>
      </c>
    </row>
    <row r="2">
      <c r="B2" s="2" t="inlineStr">
        <is>
          <t>Mar. 31, 2021 CHF (SFr)</t>
        </is>
      </c>
      <c r="C2" s="2" t="inlineStr">
        <is>
          <t>Feb. 28, 2021 CHF (SFr)</t>
        </is>
      </c>
      <c r="D2" s="2" t="inlineStr">
        <is>
          <t>Oct. 31, 2020 CHF (SFr)</t>
        </is>
      </c>
      <c r="E2" s="2" t="inlineStr">
        <is>
          <t>Oct. 31, 2019 USD ($)</t>
        </is>
      </c>
      <c r="F2" s="2" t="inlineStr">
        <is>
          <t>Jun. 30, 2022 USD ($)</t>
        </is>
      </c>
      <c r="G2" s="2" t="inlineStr">
        <is>
          <t>Jun. 30, 2021 USD ($)</t>
        </is>
      </c>
      <c r="H2" s="2" t="inlineStr">
        <is>
          <t>Oct. 31, 2019 CHF (SFr)</t>
        </is>
      </c>
    </row>
    <row r="3">
      <c r="A3" s="3" t="inlineStr">
        <is>
          <t>Related Party Consulting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s</t>
        </is>
      </c>
      <c r="B4" s="4" t="inlineStr">
        <is>
          <t xml:space="preserve"> </t>
        </is>
      </c>
      <c r="C4" s="4" t="inlineStr">
        <is>
          <t xml:space="preserve"> </t>
        </is>
      </c>
      <c r="D4" s="4" t="inlineStr">
        <is>
          <t xml:space="preserve"> </t>
        </is>
      </c>
      <c r="E4" s="5" t="n">
        <v>2705</v>
      </c>
      <c r="F4" s="4" t="inlineStr">
        <is>
          <t xml:space="preserve"> </t>
        </is>
      </c>
      <c r="G4" s="4" t="inlineStr">
        <is>
          <t xml:space="preserve"> </t>
        </is>
      </c>
      <c r="H4" s="14" t="n">
        <v>2500</v>
      </c>
    </row>
    <row r="5">
      <c r="A5" s="4" t="inlineStr">
        <is>
          <t>Raising fund</t>
        </is>
      </c>
      <c r="B5" s="4" t="inlineStr">
        <is>
          <t xml:space="preserve"> </t>
        </is>
      </c>
      <c r="C5" s="4" t="inlineStr">
        <is>
          <t xml:space="preserve"> </t>
        </is>
      </c>
      <c r="D5" s="4" t="inlineStr">
        <is>
          <t xml:space="preserve"> </t>
        </is>
      </c>
      <c r="E5" s="13" t="n">
        <v>0.05</v>
      </c>
      <c r="F5" s="4" t="inlineStr">
        <is>
          <t xml:space="preserve"> </t>
        </is>
      </c>
      <c r="G5" s="4" t="inlineStr">
        <is>
          <t xml:space="preserve"> </t>
        </is>
      </c>
      <c r="H5" s="4" t="inlineStr">
        <is>
          <t xml:space="preserve"> </t>
        </is>
      </c>
    </row>
    <row r="6">
      <c r="A6" s="4" t="inlineStr">
        <is>
          <t>Consult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Consulting Agreemen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5" t="n">
        <v>19045</v>
      </c>
      <c r="G8" s="5" t="n">
        <v>82830</v>
      </c>
      <c r="H8" s="4" t="inlineStr">
        <is>
          <t xml:space="preserve"> </t>
        </is>
      </c>
    </row>
    <row r="9">
      <c r="A9" s="4" t="inlineStr">
        <is>
          <t>CHG BioVenture S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Consulting Agre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4" t="inlineStr">
        <is>
          <t xml:space="preserve"> </t>
        </is>
      </c>
      <c r="F11" s="5" t="n">
        <v>74989</v>
      </c>
      <c r="G11" s="6" t="n">
        <v>82331</v>
      </c>
      <c r="H11" s="4" t="inlineStr">
        <is>
          <t xml:space="preserve"> </t>
        </is>
      </c>
    </row>
    <row r="12">
      <c r="A12" s="4" t="inlineStr">
        <is>
          <t>Monthly fee (in Francs) | SFr</t>
        </is>
      </c>
      <c r="B12" s="4" t="inlineStr">
        <is>
          <t xml:space="preserve"> </t>
        </is>
      </c>
      <c r="C12" s="4" t="inlineStr">
        <is>
          <t xml:space="preserve"> </t>
        </is>
      </c>
      <c r="D12" s="14" t="n">
        <v>17500</v>
      </c>
      <c r="E12" s="4" t="inlineStr">
        <is>
          <t xml:space="preserve"> </t>
        </is>
      </c>
      <c r="F12" s="4" t="inlineStr">
        <is>
          <t xml:space="preserve"> </t>
        </is>
      </c>
      <c r="G12" s="4" t="inlineStr">
        <is>
          <t xml:space="preserve"> </t>
        </is>
      </c>
      <c r="H12" s="4" t="inlineStr">
        <is>
          <t xml:space="preserve"> </t>
        </is>
      </c>
    </row>
    <row r="13">
      <c r="A13" s="4" t="inlineStr">
        <is>
          <t>Bonus annual fee percentage</t>
        </is>
      </c>
      <c r="B13" s="4" t="inlineStr">
        <is>
          <t xml:space="preserve"> </t>
        </is>
      </c>
      <c r="C13" s="4" t="inlineStr">
        <is>
          <t xml:space="preserve"> </t>
        </is>
      </c>
      <c r="D13" s="13" t="n">
        <v>0.15</v>
      </c>
      <c r="E13" s="4" t="inlineStr">
        <is>
          <t xml:space="preserve"> </t>
        </is>
      </c>
      <c r="F13" s="4" t="inlineStr">
        <is>
          <t xml:space="preserve"> </t>
        </is>
      </c>
      <c r="G13" s="4" t="inlineStr">
        <is>
          <t xml:space="preserve"> </t>
        </is>
      </c>
      <c r="H13" s="4" t="inlineStr">
        <is>
          <t xml:space="preserve"> </t>
        </is>
      </c>
    </row>
    <row r="14">
      <c r="A14" s="4" t="inlineStr">
        <is>
          <t>Other transaction percentage</t>
        </is>
      </c>
      <c r="B14" s="4" t="inlineStr">
        <is>
          <t xml:space="preserve"> </t>
        </is>
      </c>
      <c r="C14" s="4" t="inlineStr">
        <is>
          <t xml:space="preserve"> </t>
        </is>
      </c>
      <c r="D14" s="13" t="n">
        <v>0.01</v>
      </c>
      <c r="E14" s="4" t="inlineStr">
        <is>
          <t xml:space="preserve"> </t>
        </is>
      </c>
      <c r="F14" s="4" t="inlineStr">
        <is>
          <t xml:space="preserve"> </t>
        </is>
      </c>
      <c r="G14" s="4" t="inlineStr">
        <is>
          <t xml:space="preserve"> </t>
        </is>
      </c>
      <c r="H14" s="4" t="inlineStr">
        <is>
          <t xml:space="preserve"> </t>
        </is>
      </c>
    </row>
    <row r="15">
      <c r="A15" s="4" t="inlineStr">
        <is>
          <t>Related party description</t>
        </is>
      </c>
      <c r="B15" s="4" t="inlineStr">
        <is>
          <t xml:space="preserve"> </t>
        </is>
      </c>
      <c r="C15" s="4" t="inlineStr">
        <is>
          <t xml:space="preserve"> </t>
        </is>
      </c>
      <c r="D15" s="4" t="inlineStr">
        <is>
          <t xml:space="preserve"> </t>
        </is>
      </c>
      <c r="E15" s="4" t="inlineStr">
        <is>
          <t xml:space="preserve"> </t>
        </is>
      </c>
      <c r="F15" s="4" t="inlineStr">
        <is>
          <t>the Company has agreed to pay CHG BioVenture SA a monthly fee CHF 4’375 ($4,733) plus 7.7% VAT for his services.
In addition, CHG BioVenture SA is eligible for a 1% success fee payment in the event of closing of a partnering agreement in China.</t>
        </is>
      </c>
      <c r="G15" s="4" t="inlineStr">
        <is>
          <t xml:space="preserve"> </t>
        </is>
      </c>
      <c r="H15" s="4" t="inlineStr">
        <is>
          <t xml:space="preserve"> </t>
        </is>
      </c>
    </row>
    <row r="16">
      <c r="A16" s="4" t="inlineStr">
        <is>
          <t>Mr. Ro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Consulting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eneral and administrative expenses</t>
        </is>
      </c>
      <c r="B18" s="4" t="inlineStr">
        <is>
          <t xml:space="preserve"> </t>
        </is>
      </c>
      <c r="C18" s="4" t="inlineStr">
        <is>
          <t xml:space="preserve"> </t>
        </is>
      </c>
      <c r="D18" s="4" t="inlineStr">
        <is>
          <t xml:space="preserve"> </t>
        </is>
      </c>
      <c r="E18" s="4" t="inlineStr">
        <is>
          <t xml:space="preserve"> </t>
        </is>
      </c>
      <c r="F18" s="5" t="n">
        <v>49728</v>
      </c>
      <c r="G18" s="6" t="n">
        <v>52298</v>
      </c>
      <c r="H18" s="4" t="inlineStr">
        <is>
          <t xml:space="preserve"> </t>
        </is>
      </c>
    </row>
    <row r="19">
      <c r="A19" s="4" t="inlineStr">
        <is>
          <t>Service payable (in Francs) | SFr</t>
        </is>
      </c>
      <c r="B19" s="14"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r. Konof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Consulting Agree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6" t="n">
        <v>103582</v>
      </c>
      <c r="G22" s="6" t="n">
        <v>87107</v>
      </c>
      <c r="H22" s="4" t="inlineStr">
        <is>
          <t xml:space="preserve"> </t>
        </is>
      </c>
    </row>
    <row r="23">
      <c r="A23" s="4" t="inlineStr">
        <is>
          <t>Service payable (in Francs) | SFr</t>
        </is>
      </c>
      <c r="B23" s="4" t="inlineStr">
        <is>
          <t xml:space="preserve"> </t>
        </is>
      </c>
      <c r="C23" s="14" t="n">
        <v>2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r. Camozz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Consulting Agree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eneral and administrative expenses</t>
        </is>
      </c>
      <c r="B26" s="4" t="inlineStr">
        <is>
          <t xml:space="preserve"> </t>
        </is>
      </c>
      <c r="C26" s="4" t="inlineStr">
        <is>
          <t xml:space="preserve"> </t>
        </is>
      </c>
      <c r="D26" s="4" t="inlineStr">
        <is>
          <t xml:space="preserve"> </t>
        </is>
      </c>
      <c r="E26" s="4" t="inlineStr">
        <is>
          <t xml:space="preserve"> </t>
        </is>
      </c>
      <c r="F26" s="6" t="n">
        <v>75121</v>
      </c>
      <c r="G26" s="5" t="n">
        <v>53002</v>
      </c>
      <c r="H26" s="4" t="inlineStr">
        <is>
          <t xml:space="preserve"> </t>
        </is>
      </c>
    </row>
    <row r="27">
      <c r="A27" s="4" t="inlineStr">
        <is>
          <t>Service payable (in Francs) | SFr</t>
        </is>
      </c>
      <c r="B27" s="14" t="n">
        <v>2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ATServicesPercentage</t>
        </is>
      </c>
      <c r="B28" s="12" t="n">
        <v>0.0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r. Hellman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Consulting Agre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eneral and administrative expenses</t>
        </is>
      </c>
      <c r="B31" s="4" t="inlineStr">
        <is>
          <t xml:space="preserve"> </t>
        </is>
      </c>
      <c r="C31" s="4" t="inlineStr">
        <is>
          <t xml:space="preserve"> </t>
        </is>
      </c>
      <c r="D31" s="4" t="inlineStr">
        <is>
          <t xml:space="preserve"> </t>
        </is>
      </c>
      <c r="E31" s="4" t="inlineStr">
        <is>
          <t xml:space="preserve"> </t>
        </is>
      </c>
      <c r="F31" s="6" t="n">
        <v>13333</v>
      </c>
      <c r="G31" s="4" t="inlineStr">
        <is>
          <t xml:space="preserve"> </t>
        </is>
      </c>
      <c r="H31" s="4" t="inlineStr">
        <is>
          <t xml:space="preserve"> </t>
        </is>
      </c>
    </row>
    <row r="32">
      <c r="A32" s="4" t="inlineStr">
        <is>
          <t>Annual salary</t>
        </is>
      </c>
      <c r="B32" s="4" t="inlineStr">
        <is>
          <t xml:space="preserve"> </t>
        </is>
      </c>
      <c r="C32" s="4" t="inlineStr">
        <is>
          <t xml:space="preserve"> </t>
        </is>
      </c>
      <c r="D32" s="4" t="inlineStr">
        <is>
          <t xml:space="preserve"> </t>
        </is>
      </c>
      <c r="E32" s="4" t="inlineStr">
        <is>
          <t xml:space="preserve"> </t>
        </is>
      </c>
      <c r="F32" s="6" t="n">
        <v>160000</v>
      </c>
      <c r="G32" s="4" t="inlineStr">
        <is>
          <t xml:space="preserve"> </t>
        </is>
      </c>
      <c r="H32" s="4" t="inlineStr">
        <is>
          <t xml:space="preserve"> </t>
        </is>
      </c>
    </row>
    <row r="33">
      <c r="A33" s="4" t="inlineStr">
        <is>
          <t>Bonus amount</t>
        </is>
      </c>
      <c r="B33" s="4" t="inlineStr">
        <is>
          <t xml:space="preserve"> </t>
        </is>
      </c>
      <c r="C33" s="4" t="inlineStr">
        <is>
          <t xml:space="preserve"> </t>
        </is>
      </c>
      <c r="D33" s="4" t="inlineStr">
        <is>
          <t xml:space="preserve"> </t>
        </is>
      </c>
      <c r="E33" s="4" t="inlineStr">
        <is>
          <t xml:space="preserve"> </t>
        </is>
      </c>
      <c r="F33" s="5" t="n">
        <v>56000</v>
      </c>
      <c r="G33" s="4" t="inlineStr">
        <is>
          <t xml:space="preserve"> </t>
        </is>
      </c>
      <c r="H33" s="4" t="inlineStr">
        <is>
          <t xml:space="preserve"> </t>
        </is>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80" customWidth="1" min="3" max="3"/>
    <col width="80" customWidth="1" min="4" max="4"/>
    <col width="14" customWidth="1" min="5" max="5"/>
  </cols>
  <sheetData>
    <row r="1">
      <c r="A1" s="1" t="inlineStr">
        <is>
          <t>Subsequent Events (Details) - USD ($)</t>
        </is>
      </c>
      <c r="C1" s="2" t="inlineStr">
        <is>
          <t>6 Months Ended</t>
        </is>
      </c>
    </row>
    <row r="2">
      <c r="B2" s="2" t="inlineStr">
        <is>
          <t>Aug. 19, 2022</t>
        </is>
      </c>
      <c r="C2" s="2" t="inlineStr">
        <is>
          <t>Jun. 30, 2022</t>
        </is>
      </c>
      <c r="D2" s="2" t="inlineStr">
        <is>
          <t>Sep. 30, 2022</t>
        </is>
      </c>
      <c r="E2" s="2" t="inlineStr">
        <is>
          <t>Jul. 21, 2022</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Pre-funded warrants</t>
        </is>
      </c>
      <c r="B4" s="4" t="inlineStr">
        <is>
          <t xml:space="preserve"> </t>
        </is>
      </c>
      <c r="C4" s="4" t="inlineStr">
        <is>
          <t xml:space="preserve"> </t>
        </is>
      </c>
      <c r="D4" s="4" t="inlineStr">
        <is>
          <t xml:space="preserve"> </t>
        </is>
      </c>
      <c r="E4" s="6" t="n">
        <v>1184616</v>
      </c>
    </row>
    <row r="5">
      <c r="A5" s="4" t="inlineStr">
        <is>
          <t>Per share value</t>
        </is>
      </c>
      <c r="B5" s="4" t="inlineStr">
        <is>
          <t xml:space="preserve"> </t>
        </is>
      </c>
      <c r="C5" s="4" t="inlineStr">
        <is>
          <t xml:space="preserve"> </t>
        </is>
      </c>
      <c r="D5" s="4" t="inlineStr">
        <is>
          <t xml:space="preserve"> </t>
        </is>
      </c>
      <c r="E5" s="7" t="n">
        <v>0.02</v>
      </c>
    </row>
    <row r="6">
      <c r="A6" s="4" t="inlineStr">
        <is>
          <t>Total gross proceeds</t>
        </is>
      </c>
      <c r="B6" s="4" t="inlineStr">
        <is>
          <t xml:space="preserve"> </t>
        </is>
      </c>
      <c r="C6" s="4" t="inlineStr">
        <is>
          <t xml:space="preserve"> </t>
        </is>
      </c>
      <c r="D6" s="4" t="inlineStr">
        <is>
          <t xml:space="preserve"> </t>
        </is>
      </c>
      <c r="E6" s="5" t="n">
        <v>23692</v>
      </c>
    </row>
    <row r="7">
      <c r="A7" s="4" t="inlineStr">
        <is>
          <t>Issued unsecured shot-term notes amount</t>
        </is>
      </c>
      <c r="B7" s="5" t="n">
        <v>1530000</v>
      </c>
      <c r="C7" s="4" t="inlineStr">
        <is>
          <t xml:space="preserve"> </t>
        </is>
      </c>
      <c r="D7" s="4" t="inlineStr">
        <is>
          <t xml:space="preserve"> </t>
        </is>
      </c>
      <c r="E7" s="4" t="inlineStr">
        <is>
          <t xml:space="preserve"> </t>
        </is>
      </c>
    </row>
    <row r="8">
      <c r="A8" s="4" t="inlineStr">
        <is>
          <t>Related parties amount</t>
        </is>
      </c>
      <c r="B8" s="5" t="n">
        <v>430000</v>
      </c>
      <c r="C8" s="4" t="inlineStr">
        <is>
          <t xml:space="preserve"> </t>
        </is>
      </c>
      <c r="D8" s="4" t="inlineStr">
        <is>
          <t xml:space="preserve"> </t>
        </is>
      </c>
      <c r="E8" s="4" t="inlineStr">
        <is>
          <t xml:space="preserve"> </t>
        </is>
      </c>
    </row>
    <row r="9">
      <c r="A9" s="4" t="inlineStr">
        <is>
          <t>Maturity date</t>
        </is>
      </c>
      <c r="B9" s="4" t="inlineStr">
        <is>
          <t>Nov. 19,  2022</t>
        </is>
      </c>
      <c r="C9" s="4" t="inlineStr">
        <is>
          <t xml:space="preserve"> </t>
        </is>
      </c>
      <c r="D9" s="4" t="inlineStr">
        <is>
          <t xml:space="preserve"> </t>
        </is>
      </c>
      <c r="E9" s="4" t="inlineStr">
        <is>
          <t xml:space="preserve"> </t>
        </is>
      </c>
    </row>
    <row r="10">
      <c r="A10" s="4" t="inlineStr">
        <is>
          <t>Bear on annual interest rate</t>
        </is>
      </c>
      <c r="B10" s="13" t="n">
        <v>0.1</v>
      </c>
      <c r="C10" s="4" t="inlineStr">
        <is>
          <t xml:space="preserve"> </t>
        </is>
      </c>
      <c r="D10" s="4" t="inlineStr">
        <is>
          <t xml:space="preserve"> </t>
        </is>
      </c>
      <c r="E10" s="4" t="inlineStr">
        <is>
          <t xml:space="preserve"> </t>
        </is>
      </c>
    </row>
    <row r="11">
      <c r="A11" s="4" t="inlineStr">
        <is>
          <t>Warrant coverage rate</t>
        </is>
      </c>
      <c r="B11" s="13" t="n">
        <v>0.1</v>
      </c>
      <c r="C11" s="4" t="inlineStr">
        <is>
          <t xml:space="preserve"> </t>
        </is>
      </c>
      <c r="D11" s="4" t="inlineStr">
        <is>
          <t xml:space="preserve"> </t>
        </is>
      </c>
      <c r="E11" s="4" t="inlineStr">
        <is>
          <t xml:space="preserve"> </t>
        </is>
      </c>
    </row>
    <row r="12">
      <c r="A12" s="4" t="inlineStr">
        <is>
          <t>Coverage with a strike price</t>
        </is>
      </c>
      <c r="B12" s="9" t="n">
        <v>0.497</v>
      </c>
      <c r="C12" s="4" t="inlineStr">
        <is>
          <t xml:space="preserve"> </t>
        </is>
      </c>
      <c r="D12" s="4" t="inlineStr">
        <is>
          <t xml:space="preserve"> </t>
        </is>
      </c>
      <c r="E12" s="4" t="inlineStr">
        <is>
          <t xml:space="preserve"> </t>
        </is>
      </c>
    </row>
    <row r="13">
      <c r="A13" s="4" t="inlineStr">
        <is>
          <t>Discount to the share price</t>
        </is>
      </c>
      <c r="B13" s="13" t="n">
        <v>0.2</v>
      </c>
      <c r="C13" s="4" t="inlineStr">
        <is>
          <t xml:space="preserve"> </t>
        </is>
      </c>
      <c r="D13" s="4" t="inlineStr">
        <is>
          <t xml:space="preserve"> </t>
        </is>
      </c>
      <c r="E13" s="4" t="inlineStr">
        <is>
          <t xml:space="preserve"> </t>
        </is>
      </c>
    </row>
    <row r="14">
      <c r="A14" s="4" t="inlineStr">
        <is>
          <t>Purchase agreement description</t>
        </is>
      </c>
      <c r="B14" s="4" t="inlineStr">
        <is>
          <t xml:space="preserve"> </t>
        </is>
      </c>
      <c r="C14" s="4" t="inlineStr">
        <is>
          <t xml:space="preserve"> </t>
        </is>
      </c>
      <c r="D14" s="4" t="inlineStr">
        <is>
          <t xml:space="preserve">Effective as of September
30, 2022, the Company, entered into a securities purchase agreement, or the Purchase Agreement, providing for the issuance in a private
placement offering of (i) 5,194,802 common shares at a purchase price of $0.77 per share, and (ii) warrants, or Common Warrants, to purchase
up to an aggregate of 2,597,401 common shares at an exercise of $0.70 per share. The Common Warrants will be exercisable immediately
and will have a term of 5 years. The offering closed on October 7, 2022. The Company’s Chairman of the Board of Director, Ronald
Hafner, purchased 324,675 common shares in the offering and the Company’s recently appointed Chief Medical Officer, George Apostol,
purchased 1,298,701 common shares in the offering. </t>
        </is>
      </c>
      <c r="E14" s="4" t="inlineStr">
        <is>
          <t xml:space="preserve"> </t>
        </is>
      </c>
    </row>
    <row r="15">
      <c r="A15" s="4" t="inlineStr">
        <is>
          <t>Gross proceeds</t>
        </is>
      </c>
      <c r="B15" s="4" t="inlineStr">
        <is>
          <t xml:space="preserve"> </t>
        </is>
      </c>
      <c r="C15" s="5" t="n">
        <v>4000000</v>
      </c>
      <c r="D15" s="4" t="inlineStr">
        <is>
          <t xml:space="preserve"> </t>
        </is>
      </c>
      <c r="E15" s="4" t="inlineStr">
        <is>
          <t xml:space="preserve"> </t>
        </is>
      </c>
    </row>
    <row r="16">
      <c r="A16" s="4" t="inlineStr">
        <is>
          <t>Aggregate gross proceeds received percentage</t>
        </is>
      </c>
      <c r="B16" s="4" t="inlineStr">
        <is>
          <t xml:space="preserve"> </t>
        </is>
      </c>
      <c r="C16" s="12" t="n">
        <v>0.035</v>
      </c>
      <c r="D16" s="4" t="inlineStr">
        <is>
          <t xml:space="preserve"> </t>
        </is>
      </c>
      <c r="E16" s="4" t="inlineStr">
        <is>
          <t xml:space="preserve"> </t>
        </is>
      </c>
    </row>
    <row r="17">
      <c r="A17" s="4" t="inlineStr">
        <is>
          <t>Existing shot-term notes description</t>
        </is>
      </c>
      <c r="B17" s="4" t="inlineStr">
        <is>
          <t xml:space="preserve"> </t>
        </is>
      </c>
      <c r="C17" s="4" t="inlineStr">
        <is>
          <t>At the closing of the offering,
the Company’s existing short-term notes, with an aggregate principal balance of $1.53 million plus all accrued interest, that were
issued in August 2022, converted into 2,516,429 common shares and the holders received warrants to purchase up to 1,258,215 common shares
with an exercise price of $0.70, that are exercisable six months after their issuance and will expire five years following the date that
the warrants are initially exercisable, and are otherwise substantially similar to the form of the Common Warrants.</t>
        </is>
      </c>
      <c r="D17" s="4" t="inlineStr">
        <is>
          <t xml:space="preserve"> </t>
        </is>
      </c>
      <c r="E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Operating and Comprehensive Loss - USD ($)</t>
        </is>
      </c>
      <c r="B1" s="2" t="inlineStr">
        <is>
          <t>6 Months Ended</t>
        </is>
      </c>
    </row>
    <row r="2">
      <c r="B2" s="2" t="inlineStr">
        <is>
          <t>Jun. 30, 2022</t>
        </is>
      </c>
      <c r="C2" s="2" t="inlineStr">
        <is>
          <t>Jun. 30, 2021</t>
        </is>
      </c>
    </row>
    <row r="3">
      <c r="A3" s="3" t="inlineStr">
        <is>
          <t>Operating expenses:</t>
        </is>
      </c>
      <c r="B3" s="4" t="inlineStr">
        <is>
          <t xml:space="preserve"> </t>
        </is>
      </c>
      <c r="C3" s="4" t="inlineStr">
        <is>
          <t xml:space="preserve"> </t>
        </is>
      </c>
    </row>
    <row r="4">
      <c r="A4" s="4" t="inlineStr">
        <is>
          <t>Research and development</t>
        </is>
      </c>
      <c r="B4" s="5" t="n">
        <v>5544093</v>
      </c>
      <c r="C4" s="5" t="n">
        <v>1862735</v>
      </c>
    </row>
    <row r="5">
      <c r="A5" s="4" t="inlineStr">
        <is>
          <t>General and administrative</t>
        </is>
      </c>
      <c r="B5" s="6" t="n">
        <v>3143933</v>
      </c>
      <c r="C5" s="6" t="n">
        <v>2680018</v>
      </c>
    </row>
    <row r="6">
      <c r="A6" s="4" t="inlineStr">
        <is>
          <t>Total operating expenses</t>
        </is>
      </c>
      <c r="B6" s="6" t="n">
        <v>8688026</v>
      </c>
      <c r="C6" s="6" t="n">
        <v>4542753</v>
      </c>
    </row>
    <row r="7">
      <c r="A7" s="4" t="inlineStr">
        <is>
          <t>Operating loss</t>
        </is>
      </c>
      <c r="B7" s="6" t="n">
        <v>-8688026</v>
      </c>
      <c r="C7" s="6" t="n">
        <v>-4542753</v>
      </c>
    </row>
    <row r="8">
      <c r="A8" s="4" t="inlineStr">
        <is>
          <t>Other income, net</t>
        </is>
      </c>
      <c r="B8" s="6" t="n">
        <v>56397</v>
      </c>
      <c r="C8" s="6" t="n">
        <v>7544</v>
      </c>
    </row>
    <row r="9">
      <c r="A9" s="4" t="inlineStr">
        <is>
          <t>Interest expense</t>
        </is>
      </c>
      <c r="B9" s="6" t="n">
        <v>-9180</v>
      </c>
      <c r="C9" s="6" t="n">
        <v>-48099</v>
      </c>
    </row>
    <row r="10">
      <c r="A10" s="4" t="inlineStr">
        <is>
          <t>Interest on related party loans</t>
        </is>
      </c>
      <c r="B10" s="4" t="inlineStr">
        <is>
          <t xml:space="preserve"> </t>
        </is>
      </c>
      <c r="C10" s="6" t="n">
        <v>-20034</v>
      </c>
    </row>
    <row r="11">
      <c r="A11" s="4" t="inlineStr">
        <is>
          <t>Net loss</t>
        </is>
      </c>
      <c r="B11" s="6" t="n">
        <v>-8640809</v>
      </c>
      <c r="C11" s="6" t="n">
        <v>-4603342</v>
      </c>
    </row>
    <row r="12">
      <c r="A12" s="3" t="inlineStr">
        <is>
          <t>Other comprehensive loss:</t>
        </is>
      </c>
      <c r="B12" s="4" t="inlineStr">
        <is>
          <t xml:space="preserve"> </t>
        </is>
      </c>
      <c r="C12" s="4" t="inlineStr">
        <is>
          <t xml:space="preserve"> </t>
        </is>
      </c>
    </row>
    <row r="13">
      <c r="A13" s="4" t="inlineStr">
        <is>
          <t>Defined pension plan adjustments</t>
        </is>
      </c>
      <c r="B13" s="6" t="n">
        <v>119027</v>
      </c>
      <c r="C13" s="6" t="n">
        <v>-160472</v>
      </c>
    </row>
    <row r="14">
      <c r="A14" s="4" t="inlineStr">
        <is>
          <t>Comprehensive loss</t>
        </is>
      </c>
      <c r="B14" s="5" t="n">
        <v>-8521782</v>
      </c>
      <c r="C14" s="5" t="n">
        <v>-4763814</v>
      </c>
    </row>
    <row r="15">
      <c r="A15" s="4" t="inlineStr">
        <is>
          <t>Basic and diluted net loss per common share (in Dollars per share)</t>
        </is>
      </c>
      <c r="B15" s="7" t="n">
        <v>-0.54</v>
      </c>
      <c r="C15" s="7" t="n">
        <v>-0.42</v>
      </c>
    </row>
    <row r="16">
      <c r="A16" s="4" t="inlineStr">
        <is>
          <t>Weighted average common shares used for computing basic and diluted net loss per common share (in Shares)</t>
        </is>
      </c>
      <c r="B16" s="6" t="n">
        <v>15892327</v>
      </c>
      <c r="C16" s="6" t="n">
        <v>110692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Statements of Operating and Comprehensive Loss (Parentheticals) - $ / share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Diluted net loss per common share</t>
        </is>
      </c>
      <c r="B4" s="7" t="n">
        <v>-0.54</v>
      </c>
      <c r="C4" s="7" t="n">
        <v>-0.42</v>
      </c>
    </row>
    <row r="5">
      <c r="A5" s="4" t="inlineStr">
        <is>
          <t>Weighted average common shares used for computing diluted net loss per common share (in Dollars per share)</t>
        </is>
      </c>
      <c r="B5" s="6" t="n">
        <v>15892327</v>
      </c>
      <c r="C5" s="6" t="n">
        <v>110692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0" customWidth="1" min="1" max="1"/>
    <col width="14" customWidth="1" min="2" max="2"/>
    <col width="16" customWidth="1" min="3" max="3"/>
    <col width="27" customWidth="1" min="4" max="4"/>
    <col width="20" customWidth="1" min="5" max="5"/>
    <col width="37" customWidth="1" min="6" max="6"/>
    <col width="13" customWidth="1" min="7" max="7"/>
  </cols>
  <sheetData>
    <row r="1">
      <c r="A1" s="1" t="inlineStr">
        <is>
          <t>Unaudited Interim Condensed Statements of Changes in Equity - USD ($)</t>
        </is>
      </c>
      <c r="B1" s="2" t="inlineStr">
        <is>
          <t>Common Shares</t>
        </is>
      </c>
      <c r="C1" s="2" t="inlineStr">
        <is>
          <t>Treasury	Shares</t>
        </is>
      </c>
      <c r="D1" s="2" t="inlineStr">
        <is>
          <t>Additional Paid in Capital</t>
        </is>
      </c>
      <c r="E1" s="2" t="inlineStr">
        <is>
          <t>Accumulated Deficit</t>
        </is>
      </c>
      <c r="F1" s="2" t="inlineStr">
        <is>
          <t>Accumulated Other Comprehensive Loss</t>
        </is>
      </c>
      <c r="G1" s="2" t="inlineStr">
        <is>
          <t>Total</t>
        </is>
      </c>
    </row>
    <row r="2">
      <c r="A2" s="4" t="inlineStr">
        <is>
          <t>BALANCE at Dec. 31, 2020</t>
        </is>
      </c>
      <c r="B2" s="5" t="n">
        <v>145139</v>
      </c>
      <c r="C2" s="4" t="inlineStr">
        <is>
          <t xml:space="preserve"> </t>
        </is>
      </c>
      <c r="D2" s="5" t="n">
        <v>20649882</v>
      </c>
      <c r="E2" s="5" t="n">
        <v>-29759697</v>
      </c>
      <c r="F2" s="9" t="n">
        <v>-19.381</v>
      </c>
      <c r="G2" s="5" t="n">
        <v>-8984057</v>
      </c>
    </row>
    <row r="3">
      <c r="A3" s="4" t="inlineStr">
        <is>
          <t>BALANCE (in Shares) at Dec. 31, 2020</t>
        </is>
      </c>
      <c r="B3" s="6" t="n">
        <v>696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hares in initial public offering, net</t>
        </is>
      </c>
      <c r="B4" s="5" t="n">
        <v>108347</v>
      </c>
      <c r="C4" s="4" t="inlineStr">
        <is>
          <t xml:space="preserve"> </t>
        </is>
      </c>
      <c r="D4" s="6" t="n">
        <v>9946310</v>
      </c>
      <c r="E4" s="4" t="inlineStr">
        <is>
          <t xml:space="preserve"> </t>
        </is>
      </c>
      <c r="F4" s="4" t="inlineStr">
        <is>
          <t xml:space="preserve"> </t>
        </is>
      </c>
      <c r="G4" s="6" t="n">
        <v>10054657</v>
      </c>
    </row>
    <row r="5">
      <c r="A5" s="4" t="inlineStr">
        <is>
          <t>Issuance of common shares in initial public offering, net (in Shares)</t>
        </is>
      </c>
      <c r="B5" s="6" t="n">
        <v>48192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warrants, net</t>
        </is>
      </c>
      <c r="B6" s="4" t="inlineStr">
        <is>
          <t xml:space="preserve"> </t>
        </is>
      </c>
      <c r="C6" s="4" t="inlineStr">
        <is>
          <t xml:space="preserve"> </t>
        </is>
      </c>
      <c r="D6" s="6" t="n">
        <v>6742638</v>
      </c>
      <c r="E6" s="4" t="inlineStr">
        <is>
          <t xml:space="preserve"> </t>
        </is>
      </c>
      <c r="F6" s="4" t="inlineStr">
        <is>
          <t xml:space="preserve"> </t>
        </is>
      </c>
      <c r="G6" s="6" t="n">
        <v>6742638</v>
      </c>
    </row>
    <row r="7">
      <c r="A7" s="4" t="inlineStr">
        <is>
          <t>Issuance of common shares to consultant</t>
        </is>
      </c>
      <c r="B7" s="5" t="n">
        <v>268</v>
      </c>
      <c r="C7" s="4" t="inlineStr">
        <is>
          <t xml:space="preserve"> </t>
        </is>
      </c>
      <c r="D7" s="6" t="n">
        <v>49732</v>
      </c>
      <c r="E7" s="4" t="inlineStr">
        <is>
          <t xml:space="preserve"> </t>
        </is>
      </c>
      <c r="F7" s="4" t="inlineStr">
        <is>
          <t xml:space="preserve"> </t>
        </is>
      </c>
      <c r="G7" s="6" t="n">
        <v>50000</v>
      </c>
    </row>
    <row r="8">
      <c r="A8" s="4" t="inlineStr">
        <is>
          <t>Issuance of common shares to consultant (in Shares)</t>
        </is>
      </c>
      <c r="B8" s="6" t="n">
        <v>1204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 exercises</t>
        </is>
      </c>
      <c r="B9" s="5" t="n">
        <v>5975</v>
      </c>
      <c r="C9" s="4" t="inlineStr">
        <is>
          <t xml:space="preserve"> </t>
        </is>
      </c>
      <c r="D9" s="6" t="n">
        <v>1143556</v>
      </c>
      <c r="E9" s="4" t="inlineStr">
        <is>
          <t xml:space="preserve"> </t>
        </is>
      </c>
      <c r="F9" s="4" t="inlineStr">
        <is>
          <t xml:space="preserve"> </t>
        </is>
      </c>
      <c r="G9" s="6" t="n">
        <v>1149531</v>
      </c>
    </row>
    <row r="10">
      <c r="A10" s="4" t="inlineStr">
        <is>
          <t>Warrant exercises (in Shares)</t>
        </is>
      </c>
      <c r="B10" s="6" t="n">
        <v>277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ined pension plan adjustments</t>
        </is>
      </c>
      <c r="B11" s="4" t="inlineStr">
        <is>
          <t xml:space="preserve"> </t>
        </is>
      </c>
      <c r="C11" s="4" t="inlineStr">
        <is>
          <t xml:space="preserve"> </t>
        </is>
      </c>
      <c r="D11" s="4" t="inlineStr">
        <is>
          <t xml:space="preserve"> </t>
        </is>
      </c>
      <c r="E11" s="4" t="inlineStr">
        <is>
          <t xml:space="preserve"> </t>
        </is>
      </c>
      <c r="F11" s="6" t="n">
        <v>-160472</v>
      </c>
      <c r="G11" s="6" t="n">
        <v>-160472</v>
      </c>
    </row>
    <row r="12">
      <c r="A12" s="4" t="inlineStr">
        <is>
          <t>Net loss</t>
        </is>
      </c>
      <c r="B12" s="4" t="inlineStr">
        <is>
          <t xml:space="preserve"> </t>
        </is>
      </c>
      <c r="C12" s="4" t="inlineStr">
        <is>
          <t xml:space="preserve"> </t>
        </is>
      </c>
      <c r="D12" s="4" t="inlineStr">
        <is>
          <t xml:space="preserve"> </t>
        </is>
      </c>
      <c r="E12" s="6" t="n">
        <v>-4603342</v>
      </c>
      <c r="F12" s="4" t="inlineStr">
        <is>
          <t xml:space="preserve"> </t>
        </is>
      </c>
      <c r="G12" s="6" t="n">
        <v>-4603342</v>
      </c>
    </row>
    <row r="13">
      <c r="A13" s="4" t="inlineStr">
        <is>
          <t>BALANCE at Jun. 30, 2021</t>
        </is>
      </c>
      <c r="B13" s="5" t="n">
        <v>259729</v>
      </c>
      <c r="C13" s="4" t="inlineStr">
        <is>
          <t xml:space="preserve"> </t>
        </is>
      </c>
      <c r="D13" s="6" t="n">
        <v>38532118</v>
      </c>
      <c r="E13" s="6" t="n">
        <v>-34363039</v>
      </c>
      <c r="F13" s="6" t="n">
        <v>-179853</v>
      </c>
      <c r="G13" s="6" t="n">
        <v>4248955</v>
      </c>
    </row>
    <row r="14">
      <c r="A14" s="4" t="inlineStr">
        <is>
          <t>BALANCE (in Shares) at Jun. 30, 2021</t>
        </is>
      </c>
      <c r="B14" s="6" t="n">
        <v>120683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1</t>
        </is>
      </c>
      <c r="B15" s="5" t="n">
        <v>344445</v>
      </c>
      <c r="C15" s="5" t="n">
        <v>-29497</v>
      </c>
      <c r="D15" s="6" t="n">
        <v>42084954</v>
      </c>
      <c r="E15" s="6" t="n">
        <v>-41705775</v>
      </c>
      <c r="F15" s="6" t="n">
        <v>-151739</v>
      </c>
      <c r="G15" s="6" t="n">
        <v>542388</v>
      </c>
    </row>
    <row r="16">
      <c r="A16" s="4" t="inlineStr">
        <is>
          <t>BALANCE (in Shares) at Dec. 31, 2021</t>
        </is>
      </c>
      <c r="B16" s="6" t="n">
        <v>1622338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direct offering, net</t>
        </is>
      </c>
      <c r="B17" s="5" t="n">
        <v>31251</v>
      </c>
      <c r="C17" s="6" t="n">
        <v>29057</v>
      </c>
      <c r="D17" s="6" t="n">
        <v>1851205</v>
      </c>
      <c r="E17" s="4" t="inlineStr">
        <is>
          <t xml:space="preserve"> </t>
        </is>
      </c>
      <c r="F17" s="4" t="inlineStr">
        <is>
          <t xml:space="preserve"> </t>
        </is>
      </c>
      <c r="G17" s="6" t="n">
        <v>1911513</v>
      </c>
    </row>
    <row r="18">
      <c r="A18" s="4" t="inlineStr">
        <is>
          <t>Issuance of common shares direct offering, net (in Shares)</t>
        </is>
      </c>
      <c r="B18" s="6" t="n">
        <v>15625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warrants, net</t>
        </is>
      </c>
      <c r="B19" s="4" t="inlineStr">
        <is>
          <t xml:space="preserve"> </t>
        </is>
      </c>
      <c r="C19" s="4" t="inlineStr">
        <is>
          <t xml:space="preserve"> </t>
        </is>
      </c>
      <c r="D19" s="6" t="n">
        <v>900798</v>
      </c>
      <c r="E19" s="4" t="inlineStr">
        <is>
          <t xml:space="preserve"> </t>
        </is>
      </c>
      <c r="F19" s="4" t="inlineStr">
        <is>
          <t xml:space="preserve"> </t>
        </is>
      </c>
      <c r="G19" s="5" t="n">
        <v>900798</v>
      </c>
    </row>
    <row r="20">
      <c r="A20" s="4" t="inlineStr">
        <is>
          <t>Warrant exercis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pre-funded warrants, net</t>
        </is>
      </c>
      <c r="B21" s="4" t="inlineStr">
        <is>
          <t xml:space="preserve"> </t>
        </is>
      </c>
      <c r="C21" s="4" t="inlineStr">
        <is>
          <t xml:space="preserve"> </t>
        </is>
      </c>
      <c r="D21" s="6" t="n">
        <v>1094616</v>
      </c>
      <c r="E21" s="4" t="inlineStr">
        <is>
          <t xml:space="preserve"> </t>
        </is>
      </c>
      <c r="F21" s="4" t="inlineStr">
        <is>
          <t xml:space="preserve"> </t>
        </is>
      </c>
      <c r="G21" s="5" t="n">
        <v>1094616</v>
      </c>
    </row>
    <row r="22">
      <c r="A22" s="4" t="inlineStr">
        <is>
          <t>Issuance of common shares in At-The-Market (ATM) financing</t>
        </is>
      </c>
      <c r="B22" s="4" t="inlineStr">
        <is>
          <t xml:space="preserve"> </t>
        </is>
      </c>
      <c r="C22" s="6" t="n">
        <v>440</v>
      </c>
      <c r="D22" s="6" t="n">
        <v>30553</v>
      </c>
      <c r="E22" s="4" t="inlineStr">
        <is>
          <t xml:space="preserve"> </t>
        </is>
      </c>
      <c r="F22" s="4" t="inlineStr">
        <is>
          <t xml:space="preserve"> </t>
        </is>
      </c>
      <c r="G22" s="6" t="n">
        <v>30993</v>
      </c>
    </row>
    <row r="23">
      <c r="A23" s="4" t="inlineStr">
        <is>
          <t>Issuance of treasury shares</t>
        </is>
      </c>
      <c r="B23" s="5" t="n">
        <v>35572</v>
      </c>
      <c r="C23" s="6" t="n">
        <v>-35572</v>
      </c>
      <c r="D23" s="4" t="inlineStr">
        <is>
          <t xml:space="preserve"> </t>
        </is>
      </c>
      <c r="E23" s="4" t="inlineStr">
        <is>
          <t xml:space="preserve"> </t>
        </is>
      </c>
      <c r="F23" s="4" t="inlineStr">
        <is>
          <t xml:space="preserve"> </t>
        </is>
      </c>
      <c r="G23" s="4" t="inlineStr">
        <is>
          <t xml:space="preserve"> </t>
        </is>
      </c>
    </row>
    <row r="24">
      <c r="A24" s="4" t="inlineStr">
        <is>
          <t>Issuance of treasury shares (in Shares)</t>
        </is>
      </c>
      <c r="B24" s="6" t="n">
        <v>177859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ined pension plan adjustments</t>
        </is>
      </c>
      <c r="B25" s="4" t="inlineStr">
        <is>
          <t xml:space="preserve"> </t>
        </is>
      </c>
      <c r="C25" s="4" t="inlineStr">
        <is>
          <t xml:space="preserve"> </t>
        </is>
      </c>
      <c r="D25" s="4" t="inlineStr">
        <is>
          <t xml:space="preserve"> </t>
        </is>
      </c>
      <c r="E25" s="4" t="inlineStr">
        <is>
          <t xml:space="preserve"> </t>
        </is>
      </c>
      <c r="F25" s="6" t="n">
        <v>119027</v>
      </c>
      <c r="G25" s="6" t="n">
        <v>119027</v>
      </c>
    </row>
    <row r="26">
      <c r="A26" s="4" t="inlineStr">
        <is>
          <t>Net loss</t>
        </is>
      </c>
      <c r="B26" s="4" t="inlineStr">
        <is>
          <t xml:space="preserve"> </t>
        </is>
      </c>
      <c r="C26" s="4" t="inlineStr">
        <is>
          <t xml:space="preserve"> </t>
        </is>
      </c>
      <c r="D26" s="4" t="inlineStr">
        <is>
          <t xml:space="preserve"> </t>
        </is>
      </c>
      <c r="E26" s="6" t="n">
        <v>-8640809</v>
      </c>
      <c r="F26" s="4" t="inlineStr">
        <is>
          <t xml:space="preserve"> </t>
        </is>
      </c>
      <c r="G26" s="6" t="n">
        <v>-8640809</v>
      </c>
    </row>
    <row r="27">
      <c r="A27" s="4" t="inlineStr">
        <is>
          <t>BALANCE at Jun. 30, 2022</t>
        </is>
      </c>
      <c r="B27" s="5" t="n">
        <v>411268</v>
      </c>
      <c r="C27" s="5" t="n">
        <v>-35572</v>
      </c>
      <c r="D27" s="5" t="n">
        <v>45962126</v>
      </c>
      <c r="E27" s="5" t="n">
        <v>-50346584</v>
      </c>
      <c r="F27" s="5" t="n">
        <v>-32712</v>
      </c>
      <c r="G27" s="5" t="n">
        <v>-4041474</v>
      </c>
    </row>
    <row r="28">
      <c r="A28" s="4" t="inlineStr">
        <is>
          <t>BALANCE (in Shares) at Jun. 30, 2022</t>
        </is>
      </c>
      <c r="B28" s="6" t="n">
        <v>19564512</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Interim Condensed Statements of Cash Flows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5" t="n">
        <v>-8640809</v>
      </c>
      <c r="C4" s="5" t="n">
        <v>-4603342</v>
      </c>
    </row>
    <row r="5">
      <c r="A5" s="3" t="inlineStr">
        <is>
          <t>Adjustments to reconcile net loss to net cash used in in operating activities:</t>
        </is>
      </c>
      <c r="B5" s="4" t="inlineStr">
        <is>
          <t xml:space="preserve"> </t>
        </is>
      </c>
      <c r="C5" s="4" t="inlineStr">
        <is>
          <t xml:space="preserve"> </t>
        </is>
      </c>
    </row>
    <row r="6">
      <c r="A6" s="4" t="inlineStr">
        <is>
          <t>Amortization of debt discount</t>
        </is>
      </c>
      <c r="B6" s="4" t="inlineStr">
        <is>
          <t xml:space="preserve"> </t>
        </is>
      </c>
      <c r="C6" s="6" t="n">
        <v>41611</v>
      </c>
    </row>
    <row r="7">
      <c r="A7" s="4" t="inlineStr">
        <is>
          <t>Depreciation expense</t>
        </is>
      </c>
      <c r="B7" s="6" t="n">
        <v>5704</v>
      </c>
      <c r="C7" s="6" t="n">
        <v>5022</v>
      </c>
    </row>
    <row r="8">
      <c r="A8" s="4" t="inlineStr">
        <is>
          <t>Provision for doubtful accounts</t>
        </is>
      </c>
      <c r="B8" s="4" t="inlineStr">
        <is>
          <t xml:space="preserve"> </t>
        </is>
      </c>
      <c r="C8" s="6" t="n">
        <v>77714</v>
      </c>
    </row>
    <row r="9">
      <c r="A9" s="4" t="inlineStr">
        <is>
          <t>Periodic pension costs</t>
        </is>
      </c>
      <c r="B9" s="6" t="n">
        <v>-11103</v>
      </c>
      <c r="C9" s="6" t="n">
        <v>1335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327792</v>
      </c>
      <c r="C11" s="6" t="n">
        <v>-1046247</v>
      </c>
    </row>
    <row r="12">
      <c r="A12" s="4" t="inlineStr">
        <is>
          <t>Other receivables, net – related parties</t>
        </is>
      </c>
      <c r="B12" s="4" t="inlineStr">
        <is>
          <t xml:space="preserve"> </t>
        </is>
      </c>
      <c r="C12" s="6" t="n">
        <v>-9760</v>
      </c>
    </row>
    <row r="13">
      <c r="A13" s="4" t="inlineStr">
        <is>
          <t>Accounts payable</t>
        </is>
      </c>
      <c r="B13" s="6" t="n">
        <v>784844</v>
      </c>
      <c r="C13" s="6" t="n">
        <v>-3479270</v>
      </c>
    </row>
    <row r="14">
      <c r="A14" s="4" t="inlineStr">
        <is>
          <t>Interest payable</t>
        </is>
      </c>
      <c r="B14" s="4" t="inlineStr">
        <is>
          <t xml:space="preserve"> </t>
        </is>
      </c>
      <c r="C14" s="6" t="n">
        <v>-313342</v>
      </c>
    </row>
    <row r="15">
      <c r="A15" s="4" t="inlineStr">
        <is>
          <t>Other accrued liabilities</t>
        </is>
      </c>
      <c r="B15" s="6" t="n">
        <v>-131848</v>
      </c>
      <c r="C15" s="6" t="n">
        <v>-419073</v>
      </c>
    </row>
    <row r="16">
      <c r="A16" s="4" t="inlineStr">
        <is>
          <t>Net cash used in operating activities</t>
        </is>
      </c>
      <c r="B16" s="6" t="n">
        <v>-7665420</v>
      </c>
      <c r="C16" s="6" t="n">
        <v>-9733335</v>
      </c>
    </row>
    <row r="17">
      <c r="A17" s="3" t="inlineStr">
        <is>
          <t>Investing Activities:</t>
        </is>
      </c>
      <c r="B17" s="4" t="inlineStr">
        <is>
          <t xml:space="preserve"> </t>
        </is>
      </c>
      <c r="C17" s="4" t="inlineStr">
        <is>
          <t xml:space="preserve"> </t>
        </is>
      </c>
    </row>
    <row r="18">
      <c r="A18" s="4" t="inlineStr">
        <is>
          <t>Purchases of property and equipment</t>
        </is>
      </c>
      <c r="B18" s="4" t="inlineStr">
        <is>
          <t xml:space="preserve"> </t>
        </is>
      </c>
      <c r="C18" s="6" t="n">
        <v>-32755</v>
      </c>
    </row>
    <row r="19">
      <c r="A19" s="4" t="inlineStr">
        <is>
          <t>Net cash used in investing activities</t>
        </is>
      </c>
      <c r="B19" s="4" t="inlineStr">
        <is>
          <t xml:space="preserve"> </t>
        </is>
      </c>
      <c r="C19" s="6" t="n">
        <v>-32755</v>
      </c>
    </row>
    <row r="20">
      <c r="A20" s="3" t="inlineStr">
        <is>
          <t>Financing Activities:</t>
        </is>
      </c>
      <c r="B20" s="4" t="inlineStr">
        <is>
          <t xml:space="preserve"> </t>
        </is>
      </c>
      <c r="C20" s="4" t="inlineStr">
        <is>
          <t xml:space="preserve"> </t>
        </is>
      </c>
    </row>
    <row r="21">
      <c r="A21" s="4" t="inlineStr">
        <is>
          <t>Proceeds from the issuance of common shares in initial public offering, net</t>
        </is>
      </c>
      <c r="B21" s="4" t="inlineStr">
        <is>
          <t xml:space="preserve"> </t>
        </is>
      </c>
      <c r="C21" s="6" t="n">
        <v>11001569</v>
      </c>
    </row>
    <row r="22">
      <c r="A22" s="4" t="inlineStr">
        <is>
          <t>Proceeds from the issuance of common shares in ATM financing</t>
        </is>
      </c>
      <c r="B22" s="6" t="n">
        <v>30993</v>
      </c>
      <c r="C22" s="4" t="inlineStr">
        <is>
          <t xml:space="preserve"> </t>
        </is>
      </c>
    </row>
    <row r="23">
      <c r="A23" s="4" t="inlineStr">
        <is>
          <t>Proceeds from the issuance of common shares in direct offering, net</t>
        </is>
      </c>
      <c r="B23" s="6" t="n">
        <v>1911513</v>
      </c>
      <c r="C23" s="4" t="inlineStr">
        <is>
          <t xml:space="preserve"> </t>
        </is>
      </c>
    </row>
    <row r="24">
      <c r="A24" s="4" t="inlineStr">
        <is>
          <t>Proceeds from the issuance of pre-funded warrants, net</t>
        </is>
      </c>
      <c r="B24" s="6" t="n">
        <v>1094616</v>
      </c>
      <c r="C24" s="4" t="inlineStr">
        <is>
          <t xml:space="preserve"> </t>
        </is>
      </c>
    </row>
    <row r="25">
      <c r="A25" s="4" t="inlineStr">
        <is>
          <t>Proceeds from the issuance of warrants, net</t>
        </is>
      </c>
      <c r="B25" s="6" t="n">
        <v>900798</v>
      </c>
      <c r="C25" s="6" t="n">
        <v>6742638</v>
      </c>
    </row>
    <row r="26">
      <c r="A26" s="4" t="inlineStr">
        <is>
          <t>Payments on notes payable</t>
        </is>
      </c>
      <c r="B26" s="6" t="n">
        <v>-349824</v>
      </c>
      <c r="C26" s="4" t="inlineStr">
        <is>
          <t xml:space="preserve"> </t>
        </is>
      </c>
    </row>
    <row r="27">
      <c r="A27" s="4" t="inlineStr">
        <is>
          <t>Exercise of warrants</t>
        </is>
      </c>
      <c r="B27" s="4" t="inlineStr">
        <is>
          <t xml:space="preserve"> </t>
        </is>
      </c>
      <c r="C27" s="6" t="n">
        <v>1149531</v>
      </c>
    </row>
    <row r="28">
      <c r="A28" s="4" t="inlineStr">
        <is>
          <t>Proceeds from bridge loan</t>
        </is>
      </c>
      <c r="B28" s="4" t="inlineStr">
        <is>
          <t xml:space="preserve"> </t>
        </is>
      </c>
      <c r="C28" s="6" t="n">
        <v>108610</v>
      </c>
    </row>
    <row r="29">
      <c r="A29" s="4" t="inlineStr">
        <is>
          <t>Payment on Swiss government loan</t>
        </is>
      </c>
      <c r="B29" s="4" t="inlineStr">
        <is>
          <t xml:space="preserve"> </t>
        </is>
      </c>
      <c r="C29" s="6" t="n">
        <v>-277537</v>
      </c>
    </row>
    <row r="30">
      <c r="A30" s="4" t="inlineStr">
        <is>
          <t>Payment on second credit facility</t>
        </is>
      </c>
      <c r="B30" s="4" t="inlineStr">
        <is>
          <t xml:space="preserve"> </t>
        </is>
      </c>
      <c r="C30" s="6" t="n">
        <v>-150000</v>
      </c>
    </row>
    <row r="31">
      <c r="A31" s="4" t="inlineStr">
        <is>
          <t>Payment on convertible loans</t>
        </is>
      </c>
      <c r="B31" s="4" t="inlineStr">
        <is>
          <t xml:space="preserve"> </t>
        </is>
      </c>
      <c r="C31" s="6" t="n">
        <v>-420020</v>
      </c>
    </row>
    <row r="32">
      <c r="A32" s="4" t="inlineStr">
        <is>
          <t>Payment on convertible loans – related party</t>
        </is>
      </c>
      <c r="B32" s="4" t="inlineStr">
        <is>
          <t xml:space="preserve"> </t>
        </is>
      </c>
      <c r="C32" s="6" t="n">
        <v>-111730</v>
      </c>
    </row>
    <row r="33">
      <c r="A33" s="4" t="inlineStr">
        <is>
          <t>Payment on bridge loan</t>
        </is>
      </c>
      <c r="B33" s="4" t="inlineStr">
        <is>
          <t xml:space="preserve"> </t>
        </is>
      </c>
      <c r="C33" s="6" t="n">
        <v>-670380</v>
      </c>
    </row>
    <row r="34">
      <c r="A34" s="4" t="inlineStr">
        <is>
          <t>Payment of shareholder loans</t>
        </is>
      </c>
      <c r="B34" s="4" t="inlineStr">
        <is>
          <t xml:space="preserve"> </t>
        </is>
      </c>
      <c r="C34" s="6" t="n">
        <v>-583443</v>
      </c>
    </row>
    <row r="35">
      <c r="A35" s="4" t="inlineStr">
        <is>
          <t>Net cash provided by financing activities</t>
        </is>
      </c>
      <c r="B35" s="6" t="n">
        <v>3588096</v>
      </c>
      <c r="C35" s="6" t="n">
        <v>16789238</v>
      </c>
    </row>
    <row r="36">
      <c r="A36" s="4" t="inlineStr">
        <is>
          <t>Effect of exchange rate on cash and cash equivalents</t>
        </is>
      </c>
      <c r="B36" s="6" t="n">
        <v>309</v>
      </c>
      <c r="C36" s="6" t="n">
        <v>-24744</v>
      </c>
    </row>
    <row r="37">
      <c r="A37" s="4" t="inlineStr">
        <is>
          <t>Change in cash and cash equivalents</t>
        </is>
      </c>
      <c r="B37" s="6" t="n">
        <v>-4077015</v>
      </c>
      <c r="C37" s="6" t="n">
        <v>6998404</v>
      </c>
    </row>
    <row r="38">
      <c r="A38" s="4" t="inlineStr">
        <is>
          <t>Cash and cash equivalents at the beginning of period</t>
        </is>
      </c>
      <c r="B38" s="6" t="n">
        <v>5431202</v>
      </c>
      <c r="C38" s="6" t="n">
        <v>93711</v>
      </c>
    </row>
    <row r="39">
      <c r="A39" s="4" t="inlineStr">
        <is>
          <t>Cash and cash equivalents at the end of period</t>
        </is>
      </c>
      <c r="B39" s="6" t="n">
        <v>1354187</v>
      </c>
      <c r="C39" s="6" t="n">
        <v>7092115</v>
      </c>
    </row>
    <row r="40">
      <c r="A40" s="3" t="inlineStr">
        <is>
          <t>Supplemental disclosure of non-cash and financing activities:</t>
        </is>
      </c>
      <c r="B40" s="4" t="inlineStr">
        <is>
          <t xml:space="preserve"> </t>
        </is>
      </c>
      <c r="C40" s="4" t="inlineStr">
        <is>
          <t xml:space="preserve"> </t>
        </is>
      </c>
    </row>
    <row r="41">
      <c r="A41" s="4" t="inlineStr">
        <is>
          <t>Issuance of note payable for prepaid insurance</t>
        </is>
      </c>
      <c r="B41" s="6" t="n">
        <v>704160</v>
      </c>
      <c r="C41" s="4" t="inlineStr">
        <is>
          <t xml:space="preserve"> </t>
        </is>
      </c>
    </row>
    <row r="42">
      <c r="A42" s="4" t="inlineStr">
        <is>
          <t>Deferred financing costs transferred to additional paid in capital</t>
        </is>
      </c>
      <c r="B42" s="4" t="inlineStr">
        <is>
          <t xml:space="preserve"> </t>
        </is>
      </c>
      <c r="C42" s="6" t="n">
        <v>946912</v>
      </c>
    </row>
    <row r="43">
      <c r="A43" s="4" t="inlineStr">
        <is>
          <t>Issuance of common shares to consultant for payment of expenses</t>
        </is>
      </c>
      <c r="B43" s="4" t="inlineStr">
        <is>
          <t xml:space="preserve"> </t>
        </is>
      </c>
      <c r="C43" s="5" t="n">
        <v>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2</t>
        </is>
      </c>
    </row>
    <row r="3">
      <c r="A3" s="3" t="inlineStr">
        <is>
          <t>Background [Abstract]</t>
        </is>
      </c>
      <c r="B3" s="4" t="inlineStr">
        <is>
          <t xml:space="preserve"> </t>
        </is>
      </c>
    </row>
    <row r="4">
      <c r="A4" s="4" t="inlineStr">
        <is>
          <t>Background</t>
        </is>
      </c>
      <c r="B4" s="4" t="inlineStr">
        <is>
          <t>Note 1 Background: NLS Pharmaceutics Ltd.
(Nasdaq: NLSP, NLSPW) (the “Company”) is an emerging biopharmaceutical company engaged in the discovery and development of
life-improving drug therapies to treat rare and complex central nervous system disorders, including narcolepsy, idiopathic hypersomnia
and other rare sleep disorders, and of neurodevelopmental disorders, such as attention deficit hyperactivity disorder (“ADHD”).
The Company’s lead product candidates are Quilience, to treat narcolepsy (type 1 and type 2), and Nolazol, to treat ADHD. On February
2, 2021, the Company Going Concern As of June 30, 2022, the Company had an accumulated
deficit of approximately $50.3 million and the Company incurred an operating loss for the six months ended June 30, 2022 of approximately
$8.7 million. To date, the Company has dedicated most of its financial resources to research and development, clinical studies associated
with its ongoing biopharmaceutical business and general and administrative expenses. As of June 30, 2022, the Company’s cash and
cash equivalents were $1.4 million. The Company expects that its existing cash and cash equivalents, including the $1.5 million in short-term
notes issued in August 2022 (see Note 11), will not be sufficient to fund operations for a period of one year from the issuance of these
financial statements. The Company expects to continue to generate operating losses and negative operating cash flows for the next few
years and will need additional funding to support its planned operating activities through profitability. These conditions raise substantial
doubt about the Company’s ability to continue as a going concern for one year from the issuance of these financial statements. Additionally,
the Company’s operating plans may change as a result of many factors that may currently be unknown to the Company including:
● the length of the novel strain of coronavirus (“COVID-19”) pandemic and its impact on the Company’s planned clinical trials, operations and financial condition;
● the progress and costs of the Company’s pre-clinical studies, clinical trials and other research and development activities;
● the scope, prioritization and number of the Company’s clinical trials and other research and development programs;
● any cost that the Company may incur under in- and out-licensing arrangements relating to its product candidate that it may enter into in the future;
● the costs and timing of obtaining regulatory approval for the Company’s product candidates;
● the costs of filing, prosecuting, enforcing and defending patent claims and other intellectual property rights;
● the costs of, and timing for, strengthening the Company’s manufacturing agreements for production of sufficient clinical and commercial quantities of its product candidates;
● the potential costs of contracting with third parties to provide marketing and distribution services for the Company or for building such capacities internally; and
● the costs of acquiring or undertaking the development and commercialization efforts for additional therapeutic applications of the Company’s product candidates and the magnitude of the Company’s general and administrative expenses. As a result, the Company will require additional capital
to finance expenditures related to the manufacture of the Company’s product candidates for use in clinical trials, conducting clinical
trials and general and administration expenses . The Company has put in place multiple options to raise
the funds necessary to support its operations, including access to $18.5 million of funding through a Standby Equity Distribution Agreement
(the “SEDA”) executed with YA II PN, Ltd. (“YA”), and $230 thousand of potential funding via an ATM agreement
with Virtu Americas LLC (“Virtu”). The Company has access to the funds under SEDA. The Company plans to raise additional funds
besides through the SEDA and ATM agreement with Virtu. There can be no assurance that these funds will be available, or if they are available,
that their availability will be on terms acceptable to the Company or in an amount sufficient to enable the Company to fully complete
its development activities or sustain operations. If the Company is unable to raise sufficient additional funds, it will have to develop
and implement a plan to further extend payables and indebtedness, reduce overhead, or scale back its current business plan until sufficient
additional capital is raised to support further operations or force the Company to grant rights to develop and commercialize product candidates
that it would otherwise prefer to develop and commercialize on its own. Accordingly, the accompanying unaudited interim
condensed financial statements have been prepared in conformity with accounting principles generally accepted in the United States of
America (“U.S. GAAP”), which contemplate continuation of the Company as a going concern for a period within one year from
the issuance of these unaudited interim condensed financial statements and the realization of assets and satisfaction of liabilities in
the normal course of business. The carrying amounts of assets and liabilities presented in these unaudited interim condensed financial
statements do not necessarily purport to represent realizable or settlement values. These unaudited interim condensed financial statements
do not include any adjustment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paration The unaudited interim condensed financial statements
have been prepared in accordance with U.S. GAAP for interim financial information and accordingly do not include all information and disclosures
as required by U.S. GAAP for complete financial statements. The year-end unaudited interim condensed balance sheet was derived from audited
financial statements, but does not include all disclosures required by U.S. GAAP. These unaudited interim condensed financial statements
should be read in conjunction with the audited financial statements included in the Company’s Annual Report on Form 20-F for the
year ended December 31, 2021 and any public announcements made by the Company during the interim reporting period. In the opinion of management, these unaudited
interim condensed financial statements reflect all adjustments necessary, which are of a normal recurring nature, to fairly state the
balance sheets, statements of operating and comprehensive loss, changes in equity and cash flows for the interim reporting periods presented. Use of Estimates The preparation of the unaudited interim condensed
financial statements in conformity with U.S. GAAP requires management to make estimates and assumptions that affect amounts reported of
assets and liabilities at the date of the financial statements and the reported amount of revenues and expenses during the interim reporting
periods. Actual results could differ from those estimates and be based on events different from those assumptions. As part of these financial
statements, the more significant estimates include the valuation allowance related to the Company’s deferred tax assets.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are five years for furniture and fixtures and three years for software. Upon retirement or sale, the cost of disposed
assets and their related accumulated depreciation are removed from the balance sheet. Any resulting net gains or losses on dispositions
of property and equipment are included as a component of operating expenses within the Company’s statements of operating and comprehensive
loss. Repair and maintenance costs that do not significantly add value to the property and equipment, or prolong its life, are charged
to operating expense as incurred. Earnings per Share Basic loss per common share is computed by dividing
the net loss applicable to common shareholders by the weighted-average number of common shares outstanding during the periods presente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The Company’s potential common shares consist of warrants with their potential dilutive effect
considered using the treasury method. For the six months ended June 30, 2022, 9,744,362 common shares from warrants and 1,778,592 treasury
shares were excluded from the computation. For the year ended December 31, 2021, 5,409,746, shares from warrants and 1,474,853 treasury
shares were excluded from the computation, respectively. Segment Reporting The Company manages its operations as a single
segment for the purposes of assessing performance and making operating decisions. The Company’s singular focus is on developing
therapeutics for the treatment of neurobehavioral and neurocognitive disorders. All of the Company’s tangible assets are held outside
the United States of Ameri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21:20:38Z</dcterms:created>
  <dcterms:modified xmlns:dcterms="http://purl.org/dc/terms/" xmlns:xsi="http://www.w3.org/2001/XMLSchema-instance" xsi:type="dcterms:W3CDTF">2022-10-11T21:20:38Z</dcterms:modified>
</cp:coreProperties>
</file>